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Company Informatio"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Correction of Immaterial Errors" sheetId="8" r:id="rId8"/>
    <s:sheet name="Senior Debt" sheetId="9" r:id="rId9"/>
    <s:sheet name="Subsidiary Guarantors - Senior " sheetId="10" r:id="rId10"/>
    <s:sheet name="Fair Value" sheetId="11" r:id="rId11"/>
    <s:sheet name="Other Charges" sheetId="12" r:id="rId12"/>
    <s:sheet name="Segment Information" sheetId="13" r:id="rId13"/>
    <s:sheet name="Stock-Based Compensation" sheetId="14" r:id="rId14"/>
    <s:sheet name="Contingencies" sheetId="15" r:id="rId15"/>
    <s:sheet name="Earnings Per Share" sheetId="16" r:id="rId16"/>
    <s:sheet name="Basis of Presentation (Policies" sheetId="17" r:id="rId17"/>
    <s:sheet name="Correction of Immaterial Erro18" sheetId="18" r:id="rId18"/>
    <s:sheet name="Senior Debt (Tables)" sheetId="19" r:id="rId19"/>
    <s:sheet name="Fair Value Fair Value (Tables)" sheetId="20" r:id="rId20"/>
    <s:sheet name="Segment Information (Tables)" sheetId="21" r:id="rId21"/>
    <s:sheet name="Earnings Per Share (Tables)" sheetId="22" r:id="rId22"/>
    <s:sheet name="Correction of Immaterial Erro23" sheetId="23" r:id="rId23"/>
    <s:sheet name="Senior Debt (Details)" sheetId="24" r:id="rId24"/>
    <s:sheet name="Subsidiary Guarantors - Senio25" sheetId="25" r:id="rId25"/>
    <s:sheet name="Income Taxes (Details)" sheetId="26" r:id="rId26"/>
    <s:sheet name="Fair Value (Details)" sheetId="27" r:id="rId27"/>
    <s:sheet name="Other Charges (Details)" sheetId="28" r:id="rId28"/>
    <s:sheet name="Segment Information (Details)" sheetId="29" r:id="rId29"/>
    <s:sheet name="Stock-Based Compensation (Detai" sheetId="30" r:id="rId30"/>
    <s:sheet name="Contingencies (Details)" sheetId="31" r:id="rId31"/>
    <s:sheet name="Earnings Per Share (Details)" sheetId="32" r:id="rId32"/>
  </s:sheets>
  <s:definedNames/>
  <s:calcPr calcId="124519" calcMode="auto" fullCalcOnLoad="1"/>
</s:workbook>
</file>

<file path=xl/sharedStrings.xml><?xml version="1.0" encoding="utf-8"?>
<sst xmlns="http://schemas.openxmlformats.org/spreadsheetml/2006/main" uniqueCount="374">
  <si>
    <t>Document and Company Information - shares</t>
  </si>
  <si>
    <t>6 Months Ended</t>
  </si>
  <si>
    <t>Jun. 30, 2015</t>
  </si>
  <si>
    <t>Aug. 05, 2015</t>
  </si>
  <si>
    <t>Entity Information [Line Items]</t>
  </si>
  <si>
    <t>Entity Registrant Name</t>
  </si>
  <si>
    <t>RENT A CENTER INC DE</t>
  </si>
  <si>
    <t>Entity Central Index Key</t>
  </si>
  <si>
    <t>Document Type</t>
  </si>
  <si>
    <t>10-Q</t>
  </si>
  <si>
    <t>Document Period End Date</t>
  </si>
  <si>
    <t>Jun. 30,
		2015</t>
  </si>
  <si>
    <t>Amendment Flag</t>
  </si>
  <si>
    <t>false</t>
  </si>
  <si>
    <t>Document Fiscal Year Focus</t>
  </si>
  <si>
    <t>Document Fiscal Period Focus</t>
  </si>
  <si>
    <t>Q2</t>
  </si>
  <si>
    <t>Trading Symbol</t>
  </si>
  <si>
    <t>RCII</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Earnings - Scenario, Unspecified [Domain] - USD ($) $ in Thousands</t>
  </si>
  <si>
    <t>3 Months Ended</t>
  </si>
  <si>
    <t>Jun. 30, 2014</t>
  </si>
  <si>
    <t>Store</t>
  </si>
  <si>
    <t>Rentals and fees</t>
  </si>
  <si>
    <t>Merchandise sales</t>
  </si>
  <si>
    <t>Installment sales</t>
  </si>
  <si>
    <t>Other</t>
  </si>
  <si>
    <t>Total store revenues</t>
  </si>
  <si>
    <t>Franchise</t>
  </si>
  <si>
    <t>Royalty income and fees</t>
  </si>
  <si>
    <t>Total revenues</t>
  </si>
  <si>
    <t>Cost of rentals and fees</t>
  </si>
  <si>
    <t>Cost of merchandise sold</t>
  </si>
  <si>
    <t>Cost of installment sales</t>
  </si>
  <si>
    <t>Total cost of store revenues</t>
  </si>
  <si>
    <t>Franchise cost of merchandise sold</t>
  </si>
  <si>
    <t>Total cost of revenues</t>
  </si>
  <si>
    <t>Gross profit</t>
  </si>
  <si>
    <t>Operating expenses</t>
  </si>
  <si>
    <t>Labor</t>
  </si>
  <si>
    <t>Other store expenses</t>
  </si>
  <si>
    <t>General and administrative expenses</t>
  </si>
  <si>
    <t>Depreciation, amortization and write-down of intangibles</t>
  </si>
  <si>
    <t>Other charges</t>
  </si>
  <si>
    <t>Total operating expenses</t>
  </si>
  <si>
    <t>Operating profit</t>
  </si>
  <si>
    <t>Finance charges from refinancing</t>
  </si>
  <si>
    <t>Interest expense</t>
  </si>
  <si>
    <t>Interest income</t>
  </si>
  <si>
    <t>Earnings before income taxes</t>
  </si>
  <si>
    <t>Income tax expense</t>
  </si>
  <si>
    <t>NET EARNINGS</t>
  </si>
  <si>
    <t>Basic earnings per common share</t>
  </si>
  <si>
    <t>Diluted earnings per common share</t>
  </si>
  <si>
    <t>Cash dividends declared per common share</t>
  </si>
  <si>
    <t>Consolidated Statements of Comprehensive Income - Scenario, Unspecified [Domain] - USD ($) $ in Thousands</t>
  </si>
  <si>
    <t>Net earnings</t>
  </si>
  <si>
    <t>Other comprehensive income (loss):</t>
  </si>
  <si>
    <t>Other Comprehensive Income (Loss), Foreign Currency Transaction and Translation Adjustment, Net of Tax</t>
  </si>
  <si>
    <t>Total other comprehensive income (loss)</t>
  </si>
  <si>
    <t>COMPREHENSIVE INCOME</t>
  </si>
  <si>
    <t>Consolidated Balance Sheets - USD ($) $ in Thousands</t>
  </si>
  <si>
    <t>Dec. 31, 2014</t>
  </si>
  <si>
    <t>ASSETS</t>
  </si>
  <si>
    <t>Cash and cash equivalents</t>
  </si>
  <si>
    <t>Receivables, net of allowance for doubtful accounts of $3,043 in 2015 and $4,023 in 2014</t>
  </si>
  <si>
    <t>Prepaid expenses and other assets</t>
  </si>
  <si>
    <t>Rental merchandise, net</t>
  </si>
  <si>
    <t>On rent</t>
  </si>
  <si>
    <t>Held for rent</t>
  </si>
  <si>
    <t>Merchandise held for installment sale</t>
  </si>
  <si>
    <t>Property assets, net of accumulated depreciation of $467,787 in 2015 and $440,586 in 2014</t>
  </si>
  <si>
    <t>Goodwill</t>
  </si>
  <si>
    <t>Other intangible assets, net</t>
  </si>
  <si>
    <t>Total Assets</t>
  </si>
  <si>
    <t>LIABILITIES</t>
  </si>
  <si>
    <t>Accounts payable - trade</t>
  </si>
  <si>
    <t>Accrued liabilities</t>
  </si>
  <si>
    <t>Deferred income taxes</t>
  </si>
  <si>
    <t>Senior debt</t>
  </si>
  <si>
    <t>Senior notes</t>
  </si>
  <si>
    <t>Total Liabilities</t>
  </si>
  <si>
    <t>COMMITMENTS AND CONTINGENCIES</t>
  </si>
  <si>
    <t>STOCKHOLDERS' EQUITY</t>
  </si>
  <si>
    <t>Common stock, $.01 par value; 250,000,000 shares authorized; 109,423,881 and 109,353,001 shares issued in 2015 and 2014, respectively</t>
  </si>
  <si>
    <t>Additional paid-in capital</t>
  </si>
  <si>
    <t>Retained earnings</t>
  </si>
  <si>
    <t>Treasury stock at cost, 56,369,752 shares in 2015 and 2014</t>
  </si>
  <si>
    <t>Accumulated other comprehensive income (loss)</t>
  </si>
  <si>
    <t>Total Stockholders' Equity</t>
  </si>
  <si>
    <t>Total Liabilities and Stockholders' Equity</t>
  </si>
  <si>
    <t>Consolidated Balance Sheets (Parenthetical) - USD ($) $ in Thousands</t>
  </si>
  <si>
    <t>Allowance for doubtful accounts</t>
  </si>
  <si>
    <t>Accumulated depreciation, property assets</t>
  </si>
  <si>
    <t>Common stock - par value</t>
  </si>
  <si>
    <t>Common stock - shares authorized</t>
  </si>
  <si>
    <t>Common stock - shares issued</t>
  </si>
  <si>
    <t>Treasury stock - shares at cost</t>
  </si>
  <si>
    <t>Consolidated Statements of Cash Flows - Scenario, Unspecified [Domain] - USD ($) $ in Thousands</t>
  </si>
  <si>
    <t>Cash flows from operating activities</t>
  </si>
  <si>
    <t>Adjustments to reconcile net earnings to net cash provided by operating activities</t>
  </si>
  <si>
    <t>Depreciation of rental merchandise</t>
  </si>
  <si>
    <t>Bad debt expense</t>
  </si>
  <si>
    <t>Stock-based compensation expense</t>
  </si>
  <si>
    <t>Depreciation of property assets</t>
  </si>
  <si>
    <t>Loss on sale or disposal of property assets</t>
  </si>
  <si>
    <t>Amortization of intangibles</t>
  </si>
  <si>
    <t>Amortization of financing fees</t>
  </si>
  <si>
    <t>Excess tax benefit related to stock awards</t>
  </si>
  <si>
    <t>Changes in operating assets and liabilities, net of effects of acquisitions</t>
  </si>
  <si>
    <t>Rental merchandise</t>
  </si>
  <si>
    <t>Receivables</t>
  </si>
  <si>
    <t>Net cash provided by operating activities</t>
  </si>
  <si>
    <t>Cash flows from investing activities</t>
  </si>
  <si>
    <t>Purchase of property assets</t>
  </si>
  <si>
    <t>Proceeds from sale of property assets</t>
  </si>
  <si>
    <t>Acquisitions of businesses</t>
  </si>
  <si>
    <t>Net cash used in investing activities</t>
  </si>
  <si>
    <t>Cash flows from financing activities</t>
  </si>
  <si>
    <t>Exercise of stock options</t>
  </si>
  <si>
    <t>Proceeds from debt</t>
  </si>
  <si>
    <t>Repayments of debt</t>
  </si>
  <si>
    <t>Dividends paid</t>
  </si>
  <si>
    <t>Net cash provided (used in) by financing activities</t>
  </si>
  <si>
    <t>Effect of exchange rate changes on cash</t>
  </si>
  <si>
    <t>NET INCREASE (DECREASE) IN CASH AND CASH EQUIVALENTS</t>
  </si>
  <si>
    <t>Cash and cash equivalents at beginning of period</t>
  </si>
  <si>
    <t>Cash and cash equivalents at end of period</t>
  </si>
  <si>
    <t>Basis of Presentation</t>
  </si>
  <si>
    <t>Basis of Presentation [Abstract]</t>
  </si>
  <si>
    <t>The interim consolidated financial statements of Rent-A-Center, Inc.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December 31, 2014 .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and Franchising. Our Core U.S. segment consists of company-owned rent-to-own stores in the United States, Canada and Puerto Rico that lease household durable goods to customers on a rent-to-own basis. We also offer merchandise on an installment sales basis in certain of our stores under the names “Get It Now” and “Home Choice.” Our Acceptance Now segment generally offers the rent-to-own transaction to consumers who do not qualify for financing from the traditional retailer through kiosks located within such retailers’ locations. Those kiosks can be staffed by an Acceptance Now employee (staffed locations) or employ a virtual solution where customers initiate the rent-to-own transaction online in the retailers' locations using our tablet computer and our virtual solution (direct locations). Our Mexico segment consists of our company-owned rent-to-own stores in Mexico that lease household durable goods to customers on a rent-to-own basis. Our stores in Mexico operate under the name “RAC - La mejor forma de comprar,” which translates as RAC - A better way to buy. Rent-A-Center Franchising International, Inc., an indirect wholly owned subsidiary of Rent-A-Center, is a franchisor of rent-to-own stor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 New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which changes the criteria for identifying a discontinued operation. Under ASU 2014-08, the definition of a discontinued operation is limited to the disposal of a component or group of components that is disposed of or is classified as held for sale and represents a strategic shift that has, or will have, a major effect on an entity's operations and financial results. Rent-A-Center adopted this ASU on January 1, 2015, and it did not have a significant impact on our financial position, results of operations or cash flows. In May 2014, the FASB issued ASU 2014-09, Revenue from Contracts with Customers (Topic 606) ,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On July 9, 2015, the FASB approved a one-year deferral of the effective date. The adoption of ASU 2014-09 will be required for Rent-A-Center beginning January 1, 2018, with early adoption permitted as of the original effective date. The ASU allows adoption with either retrospective application to each prior period presented, or retrospective application with the cumulative effect recognized as of the date of initial application. We are currently in the process of determining what impact, if any, the adoption of this ASU will have on our financial position, results of operations and cash flows, and we are evaluating the adoption date and transition alternatives. On April 7, 2015, the FASB issued ASU 2015-03, Simplifying the Presentation of Debt Issuance Costs, which requires debt issuance costs to be presented in the balance sheet as a direct deduction from the associated debt liability. ASU 2015-03 will be required for Rent-A-Center for financial statements issued for fiscal years beginning after December 15, 2015, and interim periods within those fiscal years. Early adoption is permitted for financial statements that have not been previously issued. The new guidance will be applied on a retrospective basis. Adoption will be effective for Rent-A-Center beginning January 1, 2016, and we are currently in the process of determining the impact of the adoption of this ASU on our consolidated balance sheet. There will be no impact to our results of operations or cash flows. 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Correction of Immaterial Errors</t>
  </si>
  <si>
    <t>Correction of Immaterial Errors [Abstract]</t>
  </si>
  <si>
    <t>Correction of Immaterial Errors During the fourth quarter of 2014, we identified errors in accounting for revenues, cost of revenues and other store expenses resulting in an immaterial correction of errors in our previously issued consolidated financial statements. Each of these errors affected periods beginning prior to 2012 through December 31, 2014. In accordance with Staff Accounting Bulletin (SAB) No. 99, Materiality , and SAB No. 108, Considering the Effects of Prior Year Misstatements when Quantifying Misstatements in Current Year Financial Statements , management evaluated the materiality of the errors from qualitative and quantitative perspectives, and concluded that the errors did not, individually or in the aggregate, result in a material misstatement of our previously issued consolidated financial statements. Due to the immaterial nature of the error corrections, the comparable 2014 amounts in the accompanying financial statements have been revised herein as discussed below. The errors discussed above, adjusted for the related income tax expense impact, resulted in an understatement of net earnings of $0.1 million for the three-month period ended June 30, 2014 and an overstatement of net earnings of $1.4 million for the six-month period ended June 30, 2014, as detailed in the table below: Three Months Ended June 30, 2014 Six Months Ended June 30, 2014 (In thousands, except per share data) Previously Reported Adjustment As Revised Previously Reported Adjustment As Revised Rentals and fees $ 684,134 $ (2,385 ) $ 681,749 $ 1,378,302 $ (5,366 ) $ 1,372,936 Installment sales 18,054 (283 ) 17,771 36,410 (579 ) 35,831 Franchise merchandise sales 5,963 (2,123 ) 3,840 13,287 (4,119 ) 9,168 Total revenues 773,217 (4,791 ) 768,426 1,606,963 (10,064 ) 1,596,899 Cost of rentals and fees 177,512 (2,912 ) 174,600 355,382 (5,566 ) 349,816 Cost of installment sales 6,358 (283 ) 6,075 12,740 (579 ) 12,161 Franchise cost of merchandise sold 5,737 (2,123 ) 3,614 12,737 (4,119 ) 8,618 Total cost of revenues 236,720 (5,318 ) 231,402 507,589 (10,264 ) 497,325 Gross profit 536,497 527 537,024 1,099,374 200 1,099,574 Store labor 222,083 186 222,269 447,761 446 448,207 Other store expenses 205,658 110 205,768 421,098 (172 ) 420,926 Operating profit 40,159 231 40,390 99,922 (74 ) 99,848 Finance charges from refinancing — — — 1,946 2,267 4,213 Earnings before income taxes 28,608 231 28,839 75,260 (2,341 ) 72,919 Income tax expense 11,075 83 11,158 28,870 (898 ) 27,972 Net earnings 17,533 148 17,681 46,390 (1,443 ) 44,947 Basic earnings per common share $ 0.33 $ — $ 0.33 $ 0.88 $ (0.03 ) $ 0.85 Diluted earnings per common share $ 0.33 $ — $ 0.33 $ 0.87 $ (0.02 ) $ 0.85 The errors discussed above also resulted in changes to previously reported amounts in our consolidated statements of cash flows. The previously reported changes in operating assets and liabilities in the reconciliation of net income to cash provided by operating activities have been revised as detailed in the table below. These errors had no impact on net cash provided by operating activities: Six Months Ended June 30, 2014 (In thousands, except per share data) Previously Reported Adjustment As Revised Net earnings $ 46,390 $ (1,443 ) $ 44,947 Depreciation of rental merchandise 339,773 (736 ) 339,037 Finance charges from refinancing 1,946 (1,946 ) — Deferred income taxes (51,204 ) (897 ) (52,101 ) Rental merchandise (313,324 ) 11,603 (301,721 ) Receivables (7,039 ) (8 ) (7,047 ) Prepaid expenses and other assets 270 (6,790 ) (6,520 ) Accounts payable - trade (663 ) (272 ) (935 ) Accrued liabilities (2,943 ) 489 (2,454 ) Net cash provided by operating activities 68,961 — 68,961</t>
  </si>
  <si>
    <t>Senior Debt</t>
  </si>
  <si>
    <t>Senior Debt [Abstract]</t>
  </si>
  <si>
    <t>Senior Debt. On March 19, 2014, we entered into a Credit Agreement (the "Credit Agreement") among the Company, the several lenders from time to time parties to the Credit Agreement, Bank of America, N.A., BBVA Compass Bank, Wells Fargo Bank, National Association and SunTrust Bank, as syndication agents, and JPMorgan Chase Bank, N.A., as administrative agent. The Credit Agreement represents a refinancing of our senior secured debt outstanding under our prior credit agreement, the Fourth Amended and Restated Credit Agreement, dated as of May 28, 2003, as amended and restated as of July 14, 2011, and as amended by the First Amendment dated as of April 13, 2012, among the Company, the several banks and other financial institutions or entities from time to time parties thereto, and JPMorgan Chase Bank, N.A., as administrative agent (as amended, the "Prior Credit Agreement"). The Credit Agreement provided a $900.0 million senior credit facility consisting of $225.0 million in term loans (the "Term Loans") and a $675.0 million revolving credit facility (the "Revolving Facility"). The Term Loans are scheduled to mature on March 19, 2021 , and the Revolving Facility has a scheduled maturity of March 19, 2019 . Also on March 19, 2014, we borrowed $225.0 million in Term Loans and $100.0 million under the Revolving Facility and utilized the proceeds to repay our prior senior secured debt outstanding under the Prior Credit Agreement. The Term Loans are payable in consecutive quarterly installments each in an aggregate principal amount of $562,500 , with a final installment equal to the remaining principal balance of the Term Loans due on March 19, 2021 . The amounts outstanding under the Term Loans and Revolving Facility at June 30, 2015 , were $222.2 million and $170.0 million , respectively. The amounts outstanding under the Term Loan and Revolving Facility at December 31, 2014 , were $223.3 million and $255.0 million , respectively. The full amount of the Revolving Facility may be used for the issuance of letters of credit, of which $104.4 million had been so utilized as of June 30, 2015 , and at which date $400.6 million was available. Borrowings under the Revolving Facility bear interest at varying rates equal to either the Eurodollar rate plus 1.50% to 2.75% , or the prime rate plus 0.50% to 1.75% (ABR), at our election. The margins on the Eurodollar loans and on the ABR loans for borrowings under the Revolving Facility, which were 2.25% and 1.50% , respectively, at June 30, 2015 , may fluctuate based upon an increase or decrease in our consolidated total leverage ratio as defined by a pricing grid included in the Credit Agreement. The margins on the Eurodollar loans and on the ABR loans for Term Loans are 3.00% and 2.00% , respectively, but may also fluctuate in the event the all-in pricing for any subsequent incremental Term Loan exceeds the all-in pricing for prior Term Loans by more than 0.50% per annum. A commitment fee equal to 0.30% to 0.50% of the unused portion of the Revolving Facility is payable quarterly, and fluctuates dependent upon an increase or decrease in our consolidated total leverage ratio. The commitment fee at June 30, 2015 , is equal to 0.50% of the unused portion of the Revolving Facility. Our borrowings under the Credit Agreement are, subject to certain exceptions, secured by a security interest in substantially all of our tangible and intangible assets, including intellectual property, and are also secured by a pledge of the capital stock of our U.S. subsidiaries. The Credit Agreement also permits us to increase the amount of the Term Loans and/or the Revolving Facility from time to time on up to three occasions, in an aggregate amount of no more than $250.0 million , provided that we are not in default at the time and have obtained the consent of the administrative agent and the lenders providing such increase. Subject to a number of exceptions, the Credit Agreement contains, without limitation, covenants that generally limit our ability and the ability of our subsidiaries to: • incur additional debt; • repurchase capital stock, 6.625% notes and 4.75% notes and/or pay cash dividends (subject to a restricted payments basket under which approximately $84.7 million is available at June 30, 2015 ); • incur liens or other encumbrances; • merge, consolidate or sell substantially all property or business; • sell, lease or otherwise transfer assets (other than in the ordinary course of business); • make investments or acquisitions (unless they meet financial tests and other requirements); or • enter into an unrelated line of business. The Credit Agreement requires us to comply with several financial covenants, including: (i) a consolidated total leverage ratio of no greater than 4.50:1 from the quarter ended March 31, 2014, to the quarter ended September 30, 2015, 4.25:1 from the quarter ended December 31, 2015, to the quarter ended September 30, 2016, and 4.00:1 thereafter; (ii) a consolidated senior secured leverage ratio of no greater than 2.75:1; and (iii) a consolidated fixed charge coverage ratio of no less than 1.50:1 from the quarter ended March 31, 2014, to December 31, 2015, and 1.75:1 thereafter. The table below shows the required and actual ratios under the Credit Agreement calculated as of June 30, 2015 : Required Ratio Actual Ratio Consolidated total leverage ratio No greater than 4.50:1 3.09:1 Consolidated senior secured leverage ratio No greater than 2.75:1 1.18:1 Consolidated fixed charge coverage ratio No less than 1.50:1 1.85:1 These financial covenants, as well as the related components of their computation, are defined in the Credit Agreement, which is included as an exhibit to our Current Report on Form 8-K dated as of March 19, 2014. In accordance with the Credit Agreement, the actual consolidated total leverage ratio was calculated by dividing the consolidated funded debt outstanding at June 30, 2015 ( $910.7 million ) by consolidated EBITDA for the 12-month period ending June 30, 2015 ( $294.3 million ). For purposes of the covenant calculations, (i) “consolidated funded debt” is defined as outstanding indebtedness less cash in excess of $25.0 million , and (ii) “consolidated EBITDA” is generally defined as consolidated net income (a) plus the sum of income taxes, interest expense, depreciation and amortization expense, extraordinary non-cash expenses or losses, and other non-cash charges, and (b) minus the sum of interest income, extraordinary income or gains, other non-cash income, and cash payments with respect to extraordinary non-cash expenses or losses recorded in prior fiscal quarters. Consolidated EBITDA is a non-GAAP financial measure that is presented not as a measure of operating results, but rather as a measure used to determine covenant compliance under our senior credit facilities. The actual consolidated senior secured leverage ratio was calculated pursuant to the Credit Agreement by dividing the consolidated senior secured debt outstanding at June 30, 2015 ( $346.7 million ) by consolidated EBITDA for the 12-month period ending June 30, 2015 ( $294.3 million ). For purposes of the covenant calculation, “consolidated senior secured debt” is generally defined as the aggregate principal amount of consolidated funded debt that is then secured by liens on property or assets of the Company or its subsidiaries. The actual consolidated fixed charge coverage ratio was calculated pursuant to the Credit Agreement by dividing the sum of consolidated EBITDA and consolidated lease expense for the 12-month period ending June 30, 2015 ( $535.3 million ), by consolidated fixed charges for the 12-month period ending June 30, 2015 ( $289.5 million ). For purposes of the covenant calculation, “consolidated fixed charges” is defined as the sum of consolidated interest expense and consolidated lease expense. Events of default under the Credit Agreement include customary events, such as a cross-acceleration provision in the event that we default on other debt. In addition, an event of default under the Credit Agreement would occur if a change of control occurs. This is defined to include the case where a third party becomes the beneficial owner of 35% or more of our voting stock or certain changes in the composition of Rent-A-Center’s Board of Directors occur. An event of default would also occur if one or more judgments were entered against us of $50.0 million or more and such judgments were not satisfied or bonded pending appeal within 30 days after entry. We utilize our Revolving Facility for the issuance of letters of credit, as well as to manage normal fluctuations in operational cash flow caused by the timing of cash receipts. In that regard, we may from time to time draw funds under the Revolving Facility for general corporate purposes. Amounts are drawn as needed due to the timing of cash flows and are generally paid down as cash is generated by our operating activities. In addition to the senior credit facilities discussed above, we maintain a $20.0 million unsecured, revolving line of credit with INTRUST Bank, N.A. to facilitate cash management. The outstanding balance of this line of credit was $14.0 million and $14.5 million at June 30, 2015 , and December 31, 2014 , respectively, and generally renews on August 21 of each year. The table below shows the scheduled maturity dates of our outstanding debt at June 30, 2015 : Term Loan Revolving Facility INTRUST Line of Credit Total Year Ending December 31, (In thousands) 2015 $ 1,125 $ — $ 14,005 $ 15,130 2016 2,250 — — 2,250 2017 2,250 — — 2,250 2018 2,250 — — 2,250 2019 2,250 170,000 — 172,250 Thereafter 212,063 — — 212,063 $ 222,188 $ 170,000 $ 14,005 $ 406,193</t>
  </si>
  <si>
    <t>Subsidiary Guarantors - Senior Notes</t>
  </si>
  <si>
    <t>Subsidiary Guarantors - Senior Notes [Abstract]</t>
  </si>
  <si>
    <t>Subsidiary Guarantors – Senior Notes. Senior Notes Due 2020. On November 2, 2010, we issued $300.0 million in senior unsecured notes due November 2020, bearing interest at 6.625%, pursuant to an indenture dated November 2, 2010, among Rent-A-Center, Inc., its subsidiary guarantors and The Bank of New York Mellon Trust Company, as trustee. A portion of the proceeds of this offering were used to repay approximately $200.0 million of outstanding term debt under our Prior Credit Agreement. The remaining net proceeds were used to repurchase shares of our common stock. Senior Notes Due 2021. On May 2, 2013, we issued $250.0 million in senior unsecured notes due May 2021, bearing interest at 4.75%, pursuant to an indenture dated May 2, 2013, among Rent-A-Center, Inc., its subsidiary guarantors and The Bank of New York Mellon Trust Company, as trustee. A portion of the proceeds of this offering were used to repurchase shares of our common stock under a $200.0 million accelerated stock buyback program. The remaining net proceeds were used to repay outstanding revolving debt under our Prior Credit Agreement. The indentures governing the 6.625% notes and the 4.75% notes are substantially similar. Each indenture contains covenants that limit our ability to: • incur additional debt; • sell assets or our subsidiaries; • grant liens to third parties; • pay cash dividends or repurchase stock (subject to a restricted payment basket under which approximately $84.7 million is available at June 30, 2015 ); and • engage in a merger or sell substantially all of our assets. Events of default under each indenture include customary events, such as a cross-acceleration provision in the event that we default in the payment of other debt due at maturity or upon acceleration for default in an amount exceeding $50.0 million , as well as in the event a judgment is entered against us in excess of $50.0 million that is not discharged, bonded or insured. The 6.625% notes may be redeemed on or after November 15, 2015, at our option, in whole or in part, at a premium declining from 103.313% . The 6.625% notes may be redeemed on or after November 15, 2018, at our option, in whole or in part, at par. The 6.625% notes also require that upon the occurrence of a change of control (as defined in the 2010 indenture), the holders of the notes have the right to require us to repurchase the notes at a price equal to 101% of the original aggregate principal amount, together with accrued and unpaid interest, if any, to the date of repurchase. The 4.75% notes may be redeemed on or after May 1, 2016, at our option, in whole or in part, at a premium declining from 103.563% . The 4.75% notes may be redeemed on or after May 1, 2019, at our option, in whole or in part, at par. The 4.75% notes also require that upon the occurrence of a change of control (as defined in the 2013 indenture), the holders of the notes have the right to require us to repurchase the notes at a price equal to 101% of the original aggregate principal amount, together with accrued and unpaid interest, if any, to the date of repurchase. Any mandatory repurchase of the 6.625% notes and/or the 4.75% notes would trigger an event of default under our Credit Agreement. We are not required to maintain any financial ratios under either of the indentures. Rent-A-Center and its subsidiary guarantors have fully, jointly and severally, and unconditionally guaranteed the obligations of Rent-A-Center with respect to the 6.625% notes and the 4.75% notes. Rent-A-Center has no independent assets or operations, and each subsidiary guarantor is 100% owned directly or indirectly by Rent-A-Center. The only direct or indirect subsidiaries of Rent-A-Center that are not guarantors are minor subsidiaries. There are no restrictions on the ability of any of the subsidiary guarantors to transfer funds to Rent-A-Center in the form of loans, advances or dividends, except as provided by applicable law.</t>
  </si>
  <si>
    <t>Fair Value</t>
  </si>
  <si>
    <t>Fair Value Disclosures [Abstract]</t>
  </si>
  <si>
    <t>Fair Value. We use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 At June 30, 2015 , our financial instruments include cash and cash equivalents, receivables, payables, senior debt and senior notes. The carrying amount of cash and cash equivalents, receivables and payables approximates fair value at June 30, 2015 , and December 31, 2014 , because of the short maturities of these instruments. Our senior debt is variable rate debt that re-prices frequently and entails no significant change in credit risk and, as a result, fair value approximates carrying value. The fair value of our senior notes is based on Level 1 inputs and was as follows at June 30, 2015 , and December 31, 2014 , (in thousands): June 30, 2015 December 31, 2014 Carrying Value Fair Value Difference Carrying Value Fair Value Difference 6.625% senior notes $ 300,000 $ 294,750 $ (5,250 ) $ 300,000 $ 284,250 $ (15,750 ) 4.75% senior notes 250,000 218,125 (31,875 ) 250,000 214,375 (35,625 ) Total $ 550,000 $ 512,875 $ (37,125 ) $ 550,000 $ 498,625 $ (51,375 )</t>
  </si>
  <si>
    <t>Other Charges</t>
  </si>
  <si>
    <t>Restructuring Costs and Asset Impairment Charges [Abstract]</t>
  </si>
  <si>
    <t>Other Charges. Mexico Store Consolidation Plan. During 2015, management closed 34 stores in Mexico. All of the accounts in the 34 stores closed were merged into existing stores. These store closures resulted in pre-tax restructuring charges of $2.8 million and $3.1 million in the Mexico segment for the three-month and six-month periods ended June 30, 2015 , respectively, for disposal of fixed assets and leasehold improvements and other charges to decommission the stores. Sourcing and Distribution Network Startup Costs. As a result of an agreement with a third-party logistics partner, we incurred approximately $1.7 million of one-time costs to set up warehousing facilities and distribution routes, reflected in the Core U.S. segment. Sale of Stores. In June 2015, we sold six Core U.S. rent-to-own stores in a single transaction, resulting in a $0.6 million loss. Core U.S. Store Consolidation Plan. During the second quarter of 2014, we closed 150 Core U.S. stores and merged those accounts into existing Core U.S. stores, resulting in a pre-tax restructuring charge of $4.4 million during the second quarter of 2014. This charge included approximately $3.2 million of accelerated depreciation expense for fixed assets, leasehold improvements and write-off of merchandise inventory, $0.9 million in early lease termination costs and $0.3 million of other operating costs to decommission the stores.</t>
  </si>
  <si>
    <t>Segment Information</t>
  </si>
  <si>
    <t>Segment Information [Abstract]</t>
  </si>
  <si>
    <t>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furniture and accessories. As discussed in Note S to the consolidated financial statements included in our Annual Report on Form 10-K, beginning with the fourth quarter of 2014, we no longer allocate corporate costs and assets to our reportable segments. In the following tables, previously reported 2014 amounts have been revised to present corporate amounts separate from the reportable segments. Segment information for the three months ended June 30, 2015 and 2014 is as follows (in thousands): Three Months Ended June 30, Six Months Ended June 30, 2015 2014 2015 2014 Revenues Revised Revised Core U.S. $ 593,496 $ 594,053 $ 1,222,699 $ 1,230,528 Acceptance Now 200,464 151,153 424,741 320,387 Mexico 16,337 17,658 34,271 33,515 Franchising 5,046 5,562 11,271 12,469 Total revenues $ 815,343 $ 768,426 $ 1,692,982 $ 1,596,899 Three Months Ended June 30, Six Months Ended June 30, 2015 2014 2015 2014 Gross profit Revised Revised Core U.S. $ 421,610 $ 432,491 $ 862,750 $ 889,286 Acceptance Now 103,896 89,869 213,060 182,259 Mexico 10,908 12,716 23,021 24,178 Franchising 2,115 1,948 4,291 3,851 Total gross profit $ 538,529 $ 537,024 $ 1,103,122 $ 1,099,574 Three Months Ended June 30, Six Months Ended June 30, 2015 2014 2015 2014 Operating profit (loss) Revised Revised Core U.S. $ 66,698 $ 60,193 $ 134,271 $ 133,655 Acceptance Now 31,696 27,255 66,228 56,777 Mexico (7,179 ) (6,482 ) (10,633 ) (12,399 ) Franchising 991 417 2,207 1,023 Total segment operating profit 92,206 81,383 192,073 179,056 Corporate (42,505 ) (40,993 ) (85,774 ) (79,208 ) Total operating profit $ 49,701 $ 40,390 $ 106,299 $ 99,848 Three Months Ended June 30, Six Months Ended June 30, 2015 2014 2015 2014 Depreciation, amortization and write-down of intangibles Revised Revised Core U.S. $ 13,084 $ 14,496 $ 25,759 $ 28,336 Acceptance Now 799 676 1,552 1,323 Mexico 1,412 1,733 2,886 3,328 Franchising 46 51 95 86 Total segments 15,341 16,956 30,292 33,073 Corporate 5,056 3,672 9,869 7,441 Total depreciation, amortization and write-down of intangibles $ 20,397 $ 20,628 $ 40,161 $ 40,514 Three Months Ended June 30, Six Months Ended June 30, 2015 2014 2015 2014 Capital expenditures Revised Revised Core U.S. $ 5,435 $ 7,387 $ 6,249 $ 17,691 Acceptance Now 545 1,421 828 2,083 Mexico 10 1,393 118 3,488 Total segments 5,990 10,201 7,195 23,262 Corporate 22,634 8,141 35,674 18,188 Total capital expenditures $ 28,624 $ 18,342 $ 42,869 $ 41,450 Segment information - Selected balance sheet data (in thousands): June 30, 2015 December 31, 2014 On rent rental merchandise, net Core U.S. $ 546,753 $ 593,945 Acceptance Now 343,330 345,703 Mexico 16,092 20,766 Total on rent rental merchandise, net $ 906,175 $ 960,414 June 30, 2015 December 31, 2014 Held for rent rental merchandise, net Core U.S. $ 255,564 $ 264,211 Acceptance Now 5,852 4,897 Mexico 10,910 8,334 Total held for rent rental merchandise, net $ 272,326 $ 277,442 June 30, 2015 December 31, 2014 Assets by segment Core U.S. $ 2,477,554 $ 2,519,770 Acceptance Now 419,863 420,660 Mexico 46,701 59,841 Franchising 2,294 2,604 Total segments 2,946,412 3,002,875 Corporate 164,870 268,322 Total assets $ 3,111,282 $ 3,271,197</t>
  </si>
  <si>
    <t>Stock-Based Compensation</t>
  </si>
  <si>
    <t>Stock-Based Compensation [Abstract]</t>
  </si>
  <si>
    <t>Stock-Based Compensation. We recognized $2.8 million and $2.0 million in pre-tax compensation expense related to stock options and restricted stock units during the three-month periods ended June 30, 2015 and 2014 , respectively, and $5.0 million and $3.5 million during the six-month periods ended June 30, 2015 and 2014 . During the six months ended June 30, 2015 , we granted approximately 524,000 stock options, 419,000 performance-based restricted stock units and 163,000 time-vesting restricted stock units. The stock options granted were valued using a Black-Scholes pricing model with the following assumptions: an expected volatility of 30.55% to 40.68% , a risk-free interest rate of 0.98% to 1.76% , an expected dividend yield of 2.6% to 3.5% and an expected life of 3.50 to 9.25 years . The weighted-average exercise price of the options granted during the six months ended June 30, 2015 , was $30.10 and the weighted-average grant-date fair value was $6.95 . Performance-based restricted stock units are valued using a Monte Carlo simulation. Time-vesting restricted stock units are valued using the closing price on the trading day immediately preceding the day of the grant, adjusted for any provisions affecting fair value, such as the lack of dividends or dividend equivalents during the vesting period. The weighted-average grant date fair value of the restricted stock units granted during the six months ended June 30, 2015 , was $27.85 .</t>
  </si>
  <si>
    <t>Contingencies</t>
  </si>
  <si>
    <t>Commitments and Contingencies Disclosure [Abstract]</t>
  </si>
  <si>
    <t>Contingencies. From time to time, we, along with our subsidiaries, are party to various legal proceeding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solidated financial statements if and when such losses are incurred. We are subject to unclaimed property audits by states in the ordinary course of business. A comprehensive multi-state unclaimed property audit is currently in progress. The property subject to review in this audit process includes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Management believes it is too early to determine the ultimate outcome of this audit, as our remediation efforts are still in process.</t>
  </si>
  <si>
    <t>Guarantees</t>
  </si>
  <si>
    <t>Our subsidiary, ColorTyme Finance, Inc. (“ColorTyme Finance”), is a party to an agreement with Citibank, N.A., pursuant to which Citibank provides up to $27.0 million in aggregate financing to qualifying franchisees of Franchising. Under the Citibank agreement, upon an event of default by the franchisee under agreements governing this financing and upon the occurrence of certain other events, Citibank can assign the loans and the collateral securing such loans to ColorTyme Finance, with ColorTyme Finance paying or causing to be paid the outstanding debt to Citibank and then succeeding to the rights of Citibank under the debt agreements, including the right to foreclose on the collateral. Rent-A-Center and ColorTyme Finance guarantee the obligations of the franchise borrowers under the Citibank facility. An additional $20.0 million of financing is provided by Texas Capital Bank, National Association under an agreement similar to the Citibank financing, which is guaranteed by Rent-A-Center East, Inc., a subsidiary of Rent-A-Center. The maximum guarantee obligations under these agreements, excluding the effects of any amounts that could be recovered under collateralization provisions, is $47.0 million , of which $14.6 million was outstanding as of June 30, 2015 .</t>
  </si>
  <si>
    <t>Earnings Per Share</t>
  </si>
  <si>
    <t>Earnings Per Share [Abstract]</t>
  </si>
  <si>
    <t>Earnings Per Common Share. Basic and diluted earnings per common share were calculated as follows (in thousands, except per share data): Three Months Ended June 30, Six Months Ended June 30, 2015 2014 2015 2014 Numerator: Net earnings $ 23,147 $ 17,681 $ 50,445 $ 44,947 Denominator: Weighted-average shares outstanding 53,039 52,824 53,036 52,809 Effect of dilutive stock awards 322 250 333 238 Weighted-average dilutive shares 53,361 53,074 53,369 53,047 Basic earnings per share $ 0.44 $ 0.33 $ 0.95 $ 0.85 Diluted earnings per share $ 0.43 $ 0.33 $ 0.95 $ 0.85 For the three-month periods ended June 30, 2015 and 2014 , the number of anti-dilutive stock awards that were outstanding but not included in the computation of diluted earnings per common share were 2,041,664 and 2,398,269 , respectively. For the six-month periods ended June 30, 2015 and 2014 , the number of anti-dilutive stock awards that were outstanding but not included in the computation of diluted earnings per common share were 2,041,664 and 2,418,436 , respectively.</t>
  </si>
  <si>
    <t>Basis of Presentation (Policies)</t>
  </si>
  <si>
    <t>Accounting Policies [Abstract]</t>
  </si>
  <si>
    <t>Principles of Consolidation</t>
  </si>
  <si>
    <t>These financial statements include the accounts of Rent-A-Center, Inc. and its direct and indirect subsidiaries. All intercompany accounts and transactions have been eliminated.</t>
  </si>
  <si>
    <t>New Accounting Pronouncements</t>
  </si>
  <si>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which changes the criteria for identifying a discontinued operation. Under ASU 2014-08, the definition of a discontinued operation is limited to the disposal of a component or group of components that is disposed of or is classified as held for sale and represents a strategic shift that has, or will have, a major effect on an entity's operations and financial results. Rent-A-Center adopted this ASU on January 1, 2015, and it did not have a significant impact on our financial position, results of operations or cash flows. In May 2014, the FASB issued ASU 2014-09, Revenue from Contracts with Customers (Topic 606) ,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On July 9, 2015, the FASB approved a one-year deferral of the effective date. The adoption of ASU 2014-09 will be required for Rent-A-Center beginning January 1, 2018, with early adoption permitted as of the original effective date. The ASU allows adoption with either retrospective application to each prior period presented, or retrospective application with the cumulative effect recognized as of the date of initial application. We are currently in the process of determining what impact, if any, the adoption of this ASU will have on our financial position, results of operations and cash flows, and we are evaluating the adoption date and transition alternatives. On April 7, 2015, the FASB issued ASU 2015-03, Simplifying the Presentation of Debt Issuance Costs, which requires debt issuance costs to be presented in the balance sheet as a direct deduction from the associated debt liability. ASU 2015-03 will be required for Rent-A-Center for financial statements issued for fiscal years beginning after December 15, 2015, and interim periods within those fiscal years. Early adoption is permitted for financial statements that have not been previously issued. The new guidance will be applied on a retrospective basis. Adoption will be effective for Rent-A-Center beginning January 1, 2016, and we are currently in the process of determining the impact of the adoption of this ASU on our consolidated balance sheet. There will be no impact to our results of operations or cash flows. 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Correction of Immaterial Errors (Tables)</t>
  </si>
  <si>
    <t>Schedule of Error Corrections and Prior Period Adjustments</t>
  </si>
  <si>
    <t>The errors discussed above, adjusted for the related income tax expense impact, resulted in an understatement of net earnings of $0.1 million for the three-month period ended June 30, 2014 and an overstatement of net earnings of $1.4 million for the six-month period ended June 30, 2014, as detailed in the table below: Three Months Ended June 30, 2014 Six Months Ended June 30, 2014 (In thousands, except per share data) Previously Reported Adjustment As Revised Previously Reported Adjustment As Revised Rentals and fees $ 684,134 $ (2,385 ) $ 681,749 $ 1,378,302 $ (5,366 ) $ 1,372,936 Installment sales 18,054 (283 ) 17,771 36,410 (579 ) 35,831 Franchise merchandise sales 5,963 (2,123 ) 3,840 13,287 (4,119 ) 9,168 Total revenues 773,217 (4,791 ) 768,426 1,606,963 (10,064 ) 1,596,899 Cost of rentals and fees 177,512 (2,912 ) 174,600 355,382 (5,566 ) 349,816 Cost of installment sales 6,358 (283 ) 6,075 12,740 (579 ) 12,161 Franchise cost of merchandise sold 5,737 (2,123 ) 3,614 12,737 (4,119 ) 8,618 Total cost of revenues 236,720 (5,318 ) 231,402 507,589 (10,264 ) 497,325 Gross profit 536,497 527 537,024 1,099,374 200 1,099,574 Store labor 222,083 186 222,269 447,761 446 448,207 Other store expenses 205,658 110 205,768 421,098 (172 ) 420,926 Operating profit 40,159 231 40,390 99,922 (74 ) 99,848 Finance charges from refinancing — — — 1,946 2,267 4,213 Earnings before income taxes 28,608 231 28,839 75,260 (2,341 ) 72,919 Income tax expense 11,075 83 11,158 28,870 (898 ) 27,972 Net earnings 17,533 148 17,681 46,390 (1,443 ) 44,947 Basic earnings per common share $ 0.33 $ — $ 0.33 $ 0.88 $ (0.03 ) $ 0.85 Diluted earnings per common share $ 0.33 $ — $ 0.33 $ 0.87 $ (0.02 ) $ 0.85 The errors discussed above also resulted in changes to previously reported amounts in our consolidated statements of cash flows. The previously reported changes in operating assets and liabilities in the reconciliation of net income to cash provided by operating activities have been revised as detailed in the table below. These errors had no impact on net cash provided by operating activities: Six Months Ended June 30, 2014 (In thousands, except per share data) Previously Reported Adjustment As Revised Net earnings $ 46,390 $ (1,443 ) $ 44,947 Depreciation of rental merchandise 339,773 (736 ) 339,037 Finance charges from refinancing 1,946 (1,946 ) — Deferred income taxes (51,204 ) (897 ) (52,101 ) Rental merchandise (313,324 ) 11,603 (301,721 ) Receivables (7,039 ) (8 ) (7,047 ) Prepaid expenses and other assets 270 (6,790 ) (6,520 ) Accounts payable - trade (663 ) (272 ) (935 ) Accrued liabilities (2,943 ) 489 (2,454 ) Net cash provided by operating activities 68,961 — 68,961</t>
  </si>
  <si>
    <t>Senior Debt (Tables)</t>
  </si>
  <si>
    <t>Financial Covenants Ratios</t>
  </si>
  <si>
    <t>The Credit Agreement requires us to comply with several financial covenants, including: (i) a consolidated total leverage ratio of no greater than 4.50:1 from the quarter ended March 31, 2014, to the quarter ended September 30, 2015, 4.25:1 from the quarter ended December 31, 2015, to the quarter ended September 30, 2016, and 4.00:1 thereafter; (ii) a consolidated senior secured leverage ratio of no greater than 2.75:1; and (iii) a consolidated fixed charge coverage ratio of no less than 1.50:1 from the quarter ended March 31, 2014, to December 31, 2015, and 1.75:1 thereafter. The table below shows the required and actual ratios under the Credit Agreement calculated as of June 30, 2015 : Required Ratio Actual Ratio Consolidated total leverage ratio No greater than 4.50:1 3.09:1 Consolidated senior secured leverage ratio No greater than 2.75:1 1.18:1 Consolidated fixed charge coverage ratio No less than 1.50:1 1.85:1</t>
  </si>
  <si>
    <t>Schedule of Maturities of Long-term Debt</t>
  </si>
  <si>
    <t>The table below shows the scheduled maturity dates of our outstanding debt at June 30, 2015 : Term Loan Revolving Facility INTRUST Line of Credit Total Year Ending December 31, (In thousands) 2015 $ 1,125 $ — $ 14,005 $ 15,130 2016 2,250 — — 2,250 2017 2,250 — — 2,250 2018 2,250 — — 2,250 2019 2,250 170,000 — 172,250 Thereafter 212,063 — — 212,063 $ 222,188 $ 170,000 $ 14,005 $ 406,193</t>
  </si>
  <si>
    <t>Fair Value Fair Value (Tables)</t>
  </si>
  <si>
    <t>Fair Value Measurements, Nonrecurring</t>
  </si>
  <si>
    <t>The fair value of our senior notes is based on Level 1 inputs and was as follows at June 30, 2015 , and December 31, 2014 , (in thousands): June 30, 2015 December 31, 2014 Carrying Value Fair Value Difference Carrying Value Fair Value Difference 6.625% senior notes $ 300,000 $ 294,750 $ (5,250 ) $ 300,000 $ 284,250 $ (15,750 ) 4.75% senior notes 250,000 218,125 (31,875 ) 250,000 214,375 (35,625 ) Total $ 550,000 $ 512,875 $ (37,125 ) $ 550,000 $ 498,625 $ (51,375 )</t>
  </si>
  <si>
    <t>Segment Information (Tables)</t>
  </si>
  <si>
    <t>Segment information for the three months ended June 30, 2015 and 2014 is as follows (in thousands): Three Months Ended June 30, Six Months Ended June 30, 2015 2014 2015 2014 Revenues Revised Revised Core U.S. $ 593,496 $ 594,053 $ 1,222,699 $ 1,230,528 Acceptance Now 200,464 151,153 424,741 320,387 Mexico 16,337 17,658 34,271 33,515 Franchising 5,046 5,562 11,271 12,469 Total revenues $ 815,343 $ 768,426 $ 1,692,982 $ 1,596,899 Three Months Ended June 30, Six Months Ended June 30, 2015 2014 2015 2014 Gross profit Revised Revised Core U.S. $ 421,610 $ 432,491 $ 862,750 $ 889,286 Acceptance Now 103,896 89,869 213,060 182,259 Mexico 10,908 12,716 23,021 24,178 Franchising 2,115 1,948 4,291 3,851 Total gross profit $ 538,529 $ 537,024 $ 1,103,122 $ 1,099,574 Three Months Ended June 30, Six Months Ended June 30, 2015 2014 2015 2014 Operating profit (loss) Revised Revised Core U.S. $ 66,698 $ 60,193 $ 134,271 $ 133,655 Acceptance Now 31,696 27,255 66,228 56,777 Mexico (7,179 ) (6,482 ) (10,633 ) (12,399 ) Franchising 991 417 2,207 1,023 Total segment operating profit 92,206 81,383 192,073 179,056 Corporate (42,505 ) (40,993 ) (85,774 ) (79,208 ) Total operating profit $ 49,701 $ 40,390 $ 106,299 $ 99,848 Three Months Ended June 30, Six Months Ended June 30, 2015 2014 2015 2014 Depreciation, amortization and write-down of intangibles Revised Revised Core U.S. $ 13,084 $ 14,496 $ 25,759 $ 28,336 Acceptance Now 799 676 1,552 1,323 Mexico 1,412 1,733 2,886 3,328 Franchising 46 51 95 86 Total segments 15,341 16,956 30,292 33,073 Corporate 5,056 3,672 9,869 7,441 Total depreciation, amortization and write-down of intangibles $ 20,397 $ 20,628 $ 40,161 $ 40,514 Three Months Ended June 30, Six Months Ended June 30, 2015 2014 2015 2014 Capital expenditures Revised Revised Core U.S. $ 5,435 $ 7,387 $ 6,249 $ 17,691 Acceptance Now 545 1,421 828 2,083 Mexico 10 1,393 118 3,488 Total segments 5,990 10,201 7,195 23,262 Corporate 22,634 8,141 35,674 18,188 Total capital expenditures $ 28,624 $ 18,342 $ 42,869 $ 41,450 Segment information - Selected balance sheet data (in thousands): June 30, 2015 December 31, 2014 On rent rental merchandise, net Core U.S. $ 546,753 $ 593,945 Acceptance Now 343,330 345,703 Mexico 16,092 20,766 Total on rent rental merchandise, net $ 906,175 $ 960,414 June 30, 2015 December 31, 2014 Held for rent rental merchandise, net Core U.S. $ 255,564 $ 264,211 Acceptance Now 5,852 4,897 Mexico 10,910 8,334 Total held for rent rental merchandise, net $ 272,326 $ 277,442 June 30, 2015 December 31, 2014 Assets by segment Core U.S. $ 2,477,554 $ 2,519,770 Acceptance Now 419,863 420,660 Mexico 46,701 59,841 Franchising 2,294 2,604 Total segments 2,946,412 3,002,875 Corporate 164,870 268,322 Total assets $ 3,111,282 $ 3,271,197</t>
  </si>
  <si>
    <t>Earnings Per Share (Tables)</t>
  </si>
  <si>
    <t>Basic and diluted earnings per common share were calculated as follows (in thousands, except per share data): Three Months Ended June 30, Six Months Ended June 30, 2015 2014 2015 2014 Numerator: Net earnings $ 23,147 $ 17,681 $ 50,445 $ 44,947 Denominator: Weighted-average shares outstanding 53,039 52,824 53,036 52,809 Effect of dilutive stock awards 322 250 333 238 Weighted-average dilutive shares 53,361 53,074 53,369 53,047 Basic earnings per share $ 0.44 $ 0.33 $ 0.95 $ 0.85 Diluted earnings per share $ 0.43 $ 0.33 $ 0.95 $ 0.85</t>
  </si>
  <si>
    <t>Correction of Immaterial Errors (Details) - USD ($) $ / shares in Units, $ in Thousands</t>
  </si>
  <si>
    <t>Error Corrections and Prior Period Adjustments Restatement [Line Items]</t>
  </si>
  <si>
    <t>Franchise merchandise sales</t>
  </si>
  <si>
    <t>Store labor</t>
  </si>
  <si>
    <t>Scenario, Previously Reported [Member]</t>
  </si>
  <si>
    <t>Restatement Adjustment [Member]</t>
  </si>
  <si>
    <t>Senior Debt (Details)</t>
  </si>
  <si>
    <t>12 Months Ended</t>
  </si>
  <si>
    <t>Jun. 30, 2015USD ($)</t>
  </si>
  <si>
    <t>Dec. 31, 2014USD ($)</t>
  </si>
  <si>
    <t>Debt Instrument [Line Items]</t>
  </si>
  <si>
    <t>Senior credit facilities, maximum amount</t>
  </si>
  <si>
    <t>Senior credit facilities, additional amount allowed</t>
  </si>
  <si>
    <t>Term loan, maximum facility</t>
  </si>
  <si>
    <t>Term loan, amount outstanding</t>
  </si>
  <si>
    <t>Revolving facility, maximum facility</t>
  </si>
  <si>
    <t>Revolving facility, amount outstanding</t>
  </si>
  <si>
    <t>Letters of credit, amount outstanding</t>
  </si>
  <si>
    <t>Letters of credit, amount available</t>
  </si>
  <si>
    <t>Unsecured line of credit, maximum facility</t>
  </si>
  <si>
    <t>Unsecured line of credit, amount outstanding</t>
  </si>
  <si>
    <t>Commitment fee percentage</t>
  </si>
  <si>
    <t>0.50%</t>
  </si>
  <si>
    <t>Maturities of Long-term Debt [Abstract]</t>
  </si>
  <si>
    <t>Thereafter</t>
  </si>
  <si>
    <t>Secured Debt</t>
  </si>
  <si>
    <t>Initial Borrowing in Term Loans</t>
  </si>
  <si>
    <t>Initial Borrowing in Revolving Debt</t>
  </si>
  <si>
    <t>Event of default-3rd party ownership % of our voting stock</t>
  </si>
  <si>
    <t>35.00%</t>
  </si>
  <si>
    <t>Event of default-not satisfied or bonded judgment in excess of</t>
  </si>
  <si>
    <t>Maximum period allowed for pending judgment to satisfy or bond (in days)</t>
  </si>
  <si>
    <t>Interest Rate [Abstract]</t>
  </si>
  <si>
    <t>Interest rate terms</t>
  </si>
  <si>
    <t>Borrowings under the Revolving Facility bear interest at varying rates equal to either the Eurodollar rate plus 1.50% to 2.75% , or the prime rate plus 0.50% to 1.75% (ABR), at our election.</t>
  </si>
  <si>
    <t>Financial Covenants Ratios (Table Details) [Abstract]</t>
  </si>
  <si>
    <t>Required consolidated total leverage ratio, maximum</t>
  </si>
  <si>
    <t>Actual consolidated total leverage ratio</t>
  </si>
  <si>
    <t>Required consolidated senior secured leverage ratio, maximum</t>
  </si>
  <si>
    <t>Actual consolidated senior secured leverage ratio</t>
  </si>
  <si>
    <t>Required consolidated fixed charge coverage ratio, minimum</t>
  </si>
  <si>
    <t>Actual consolidated fixed charge coverage ratio</t>
  </si>
  <si>
    <t>Covenants [Abstract]</t>
  </si>
  <si>
    <t>Covenants for senior credit facilities - amount available under restricted payment basket</t>
  </si>
  <si>
    <t>Outstanding indebtedness less cash in excess of</t>
  </si>
  <si>
    <t>Consolidated funded debt outstanding</t>
  </si>
  <si>
    <t>Consolidated EBITDA</t>
  </si>
  <si>
    <t>Consolidated senior secured debt outstanding</t>
  </si>
  <si>
    <t>Adjusted consolidated EBITDA</t>
  </si>
  <si>
    <t>Consolidated fixed charges</t>
  </si>
  <si>
    <t>Minimum [Member]</t>
  </si>
  <si>
    <t>0.30%</t>
  </si>
  <si>
    <t>Maximum [Member]</t>
  </si>
  <si>
    <t>Eurodollar [Member]</t>
  </si>
  <si>
    <t>Description of variable rate basis</t>
  </si>
  <si>
    <t>Eurodollar rate</t>
  </si>
  <si>
    <t>Prime Rate [Member]</t>
  </si>
  <si>
    <t>prime</t>
  </si>
  <si>
    <t>Revolving Facility [Member]</t>
  </si>
  <si>
    <t>Maturity date</t>
  </si>
  <si>
    <t>Mar. 19,
		2019</t>
  </si>
  <si>
    <t>Revolving Facility [Member] | Eurodollar [Member]</t>
  </si>
  <si>
    <t>Margin on Eurodollar rate, actual</t>
  </si>
  <si>
    <t>2.25%</t>
  </si>
  <si>
    <t>Revolving Facility [Member] | Eurodollar [Member] | Minimum [Member]</t>
  </si>
  <si>
    <t>Basis margin on variable rate</t>
  </si>
  <si>
    <t>1.50%</t>
  </si>
  <si>
    <t>Revolving Facility [Member] | Eurodollar [Member] | Maximum [Member]</t>
  </si>
  <si>
    <t>2.75%</t>
  </si>
  <si>
    <t>Revolving Facility [Member] | Prime Rate [Member]</t>
  </si>
  <si>
    <t>Margin on Prime Rate, actual</t>
  </si>
  <si>
    <t>Revolving Facility [Member] | Prime Rate [Member] | Minimum [Member]</t>
  </si>
  <si>
    <t>Revolving Facility [Member] | Prime Rate [Member] | Maximum [Member]</t>
  </si>
  <si>
    <t>1.75%</t>
  </si>
  <si>
    <t>Term Loan [Member]</t>
  </si>
  <si>
    <t>Mar. 19,
		2021</t>
  </si>
  <si>
    <t>3.00%</t>
  </si>
  <si>
    <t>2.00%</t>
  </si>
  <si>
    <t>Term Loan, Periodic Payment, Principal</t>
  </si>
  <si>
    <t>Term Loan, Frequency of Periodic Payment</t>
  </si>
  <si>
    <t>quarterly</t>
  </si>
  <si>
    <t>Line of Credit [Member]</t>
  </si>
  <si>
    <t>Aug. 21,
		2015</t>
  </si>
  <si>
    <t>Subsidiary Guarantors - Senior Notes (Details) - USD ($) $ in Thousands</t>
  </si>
  <si>
    <t>Senior Notes [Line Items]</t>
  </si>
  <si>
    <t>Carrying value of senior notes</t>
  </si>
  <si>
    <t>Event of default for senior notes - failure of other debt payment at maturity in excess of this amount</t>
  </si>
  <si>
    <t>Our ownership percentage of subsidiary guarantors of senior notes</t>
  </si>
  <si>
    <t>100.00%</t>
  </si>
  <si>
    <t>Event of default for senior notes - not discharged, bonded or insured judgment in excess of this amount</t>
  </si>
  <si>
    <t>Senior Notes Due 2020 [Member]</t>
  </si>
  <si>
    <t>Interest rate of senior notes</t>
  </si>
  <si>
    <t>6.625%</t>
  </si>
  <si>
    <t>Portion of proceeds from senior notes used to repay outstanding term debt</t>
  </si>
  <si>
    <t>Percentage of original aggregate principle amount of senior notes included in repurchase price at change of control</t>
  </si>
  <si>
    <t>101.00%</t>
  </si>
  <si>
    <t>Senior Notes Due 2020 [Member] | Senior Notes, Redemption, Period One [Member]</t>
  </si>
  <si>
    <t>Senior notes, redemption price, percentage</t>
  </si>
  <si>
    <t>103.313%</t>
  </si>
  <si>
    <t>Senior Notes Due 2020 [Member] | Senior Notes, Redemption, Period Four [Member]</t>
  </si>
  <si>
    <t>Senior Notes Due 2021 [Member]</t>
  </si>
  <si>
    <t>4.75%</t>
  </si>
  <si>
    <t>Portion of proceeds from senior notes used to repurchase shares of common stock</t>
  </si>
  <si>
    <t>Senior Notes Due 2021 [Member] | Senior Notes, Redemption, Period One [Member]</t>
  </si>
  <si>
    <t>103.563%</t>
  </si>
  <si>
    <t>Senior Notes Due 2021 [Member] | Senior Notes, Redemption, Period Four [Member]</t>
  </si>
  <si>
    <t>Income Taxes (Details)</t>
  </si>
  <si>
    <t>Income Tax Examination [Line Items]</t>
  </si>
  <si>
    <t>Number of Issues in Disagreement with Case Law Applied by Internal Revenue Service</t>
  </si>
  <si>
    <t>Fair Value (Details) - USD ($) $ in Thousands</t>
  </si>
  <si>
    <t>Fair Value, Assets and Liabilities Measured on Recurring and Nonrecurring Basis [Line Items]</t>
  </si>
  <si>
    <t>Amount of difference between fair value and carrying value</t>
  </si>
  <si>
    <t>Fair Value, Measurements, Nonrecurring [Member] | Fair Value, Inputs, Level 1 [Member]</t>
  </si>
  <si>
    <t>Fair value of senior notes</t>
  </si>
  <si>
    <t>Fair Value, Measurements, Nonrecurring [Member] | Fair Value, Inputs, Level 1 [Member] | Senior Notes Due 2020 [Member]</t>
  </si>
  <si>
    <t>Fair Value, Measurements, Nonrecurring [Member] | Fair Value, Inputs, Level 1 [Member] | Senior Notes Due 2021 [Member]</t>
  </si>
  <si>
    <t>Other Charges (Details) $ in Thousands</t>
  </si>
  <si>
    <t>Jun. 30, 2014USD ($)</t>
  </si>
  <si>
    <t>Restructuring Cost and Reserve [Line Items]</t>
  </si>
  <si>
    <t>Sourcing and distribution start-up costs</t>
  </si>
  <si>
    <t>Gain (Loss) on Disposition of Business</t>
  </si>
  <si>
    <t>Core U.S. Store Consolidation Plan [Member] | Core U.S. [Member]</t>
  </si>
  <si>
    <t>Store Consolidation Plan - Number of Stores Closed</t>
  </si>
  <si>
    <t>Restructuring charge, total</t>
  </si>
  <si>
    <t>Restructuring charge, accelerated depreciation and asset write-off</t>
  </si>
  <si>
    <t>Restructuring charge, early lease termination</t>
  </si>
  <si>
    <t>Restructuring charge, store decommissioning</t>
  </si>
  <si>
    <t>Mexico Store Consolidation Plan [Member] | Mexico [Member]</t>
  </si>
  <si>
    <t>Segment Information (Details) - USD ($) $ in Thousands</t>
  </si>
  <si>
    <t>Segment Reporting Information [Line Items]</t>
  </si>
  <si>
    <t>Revenues</t>
  </si>
  <si>
    <t>Capital expenditures</t>
  </si>
  <si>
    <t>Rental merchandise on rent, net</t>
  </si>
  <si>
    <t>Rental merchandise held for rent, net</t>
  </si>
  <si>
    <t>Assets</t>
  </si>
  <si>
    <t>Core U.S. [Member]</t>
  </si>
  <si>
    <t>Acceptance Now [Member]</t>
  </si>
  <si>
    <t>Mexico [Member]</t>
  </si>
  <si>
    <t>Franchising [Member]</t>
  </si>
  <si>
    <t>Operating Segments [Member]</t>
  </si>
  <si>
    <t>Corporate, Non-Segment [Member]</t>
  </si>
  <si>
    <t>Stock-Based Compensation (Details) - USD ($) $ / shares in Units, $ in Thousands</t>
  </si>
  <si>
    <t>Share-based Compensation Arrangement by Share-based Payment Award [Line Items]</t>
  </si>
  <si>
    <t>Share-based Compensation</t>
  </si>
  <si>
    <t>Share-based Compensation Arrangement by Share-based Payment Award, Options, Grants in Period, Gross</t>
  </si>
  <si>
    <t>Share-based Compensation Arrangement by Share-based Payment Award, Equity Instruments Other than Options, Performance Based, Grants in Period</t>
  </si>
  <si>
    <t>Share-based Compensation Arrangement by Share-based Payment Award, Equity Instruments Other than Options, Grants in Period</t>
  </si>
  <si>
    <t>Share-based Compensation Arrangement by Share-based Payment Award, Fair Value Assumptions, Expected Volatility Rate, Minimum</t>
  </si>
  <si>
    <t>30.55%</t>
  </si>
  <si>
    <t>Share-based Compensation Arrangement by Share-based Payment Award, Fair Value Assumptions, Expected Volatility Rate, Maximum</t>
  </si>
  <si>
    <t>40.68%</t>
  </si>
  <si>
    <t>Share-based Compensation Arrangement by Share-based Payment Award, Fair Value Assumptions, Risk Free Interest Rate, Minimum</t>
  </si>
  <si>
    <t>0.98%</t>
  </si>
  <si>
    <t>Share-based Compensation Arrangement by Share-based Payment Award, Fair Value Assumptions, Risk Free Interest Rate, Maximum</t>
  </si>
  <si>
    <t>1.76%</t>
  </si>
  <si>
    <t>Share-based Compensation Arrangement by Share-based Payment Award, Fair Value Assumptions, Expected Dividend Rate, Minimum</t>
  </si>
  <si>
    <t>2.60%</t>
  </si>
  <si>
    <t>Share-based Compensation Arrangement by Share-based Payment Award, Fair Value Assumptions, Expected Dividend Rate, Maximum</t>
  </si>
  <si>
    <t>3.50%</t>
  </si>
  <si>
    <t>Share-based Compensation Arrangement by Share-based Payment Award, Fair Value Assumptions, Expected Term, Minimum</t>
  </si>
  <si>
    <t>3 years 6 months</t>
  </si>
  <si>
    <t>Share-based Compensation Arrangement by Share-based Payment Award, Fair Value Assumptions, Expected Term, Maximum</t>
  </si>
  <si>
    <t>9 years 3 month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Equity Instruments Other than Options, Grants in Period, Weighted Average Grant Date Fair Value</t>
  </si>
  <si>
    <t>Employee Stock Option [Member]</t>
  </si>
  <si>
    <t>Share-based Compensation Arrangement by Share-based Payment Award, Fair Value Assumptions, Method Used</t>
  </si>
  <si>
    <t>Black-Scholes</t>
  </si>
  <si>
    <t>Performance-based restricted stock units [Member]</t>
  </si>
  <si>
    <t>Monte Carlo</t>
  </si>
  <si>
    <t>Contingencies (Details) $ in Millions</t>
  </si>
  <si>
    <t>Guarantor Obligations [Line Items]</t>
  </si>
  <si>
    <t>Maximum financing amount</t>
  </si>
  <si>
    <t>Amount outstanding</t>
  </si>
  <si>
    <t>Citibank [Member]</t>
  </si>
  <si>
    <t>Texas Capital Bank [Member]</t>
  </si>
  <si>
    <t>Earnings Per Share (Details) - USD ($) $ / shares in Units, $ in Thousands</t>
  </si>
  <si>
    <t>Basic weighted average shares</t>
  </si>
  <si>
    <t>Effect of dilutive stock options</t>
  </si>
  <si>
    <t>Diluted weighted average shares</t>
  </si>
  <si>
    <t>Earnings Per Share (Details) [Abstract]</t>
  </si>
  <si>
    <t>Number of anti-dilutive stock award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33036</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5" r="C17">
        <v>53054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row spans="1:2" r="5">
      <c t="s" s="4" r="A5">
        <v>165</v>
      </c>
      <c t="s" s="4" r="B5">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6</v>
      </c>
      <c t="s" s="2" r="B1">
        <v>1</v>
      </c>
    </row>
    <row spans="1:2" r="2">
      <c t="s" s="2" r="B2">
        <v>2</v>
      </c>
    </row>
    <row spans="1:2" r="3">
      <c t="s" s="3" r="A3">
        <v>142</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45</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704125</v>
      </c>
      <c t="n" s="7" r="C4">
        <v>681749</v>
      </c>
      <c t="n" s="7" r="D4">
        <v>1415575</v>
      </c>
      <c t="n" s="7" r="E4">
        <v>1372936</v>
      </c>
    </row>
    <row spans="1:5" r="5">
      <c t="s" s="4" r="A5">
        <v>34</v>
      </c>
      <c t="n" s="5" r="B5">
        <v>83286</v>
      </c>
      <c t="n" s="5" r="C5">
        <v>59610</v>
      </c>
      <c t="n" s="5" r="D5">
        <v>219566</v>
      </c>
      <c t="n" s="5" r="E5">
        <v>167671</v>
      </c>
    </row>
    <row spans="1:5" r="6">
      <c t="s" s="4" r="A6">
        <v>35</v>
      </c>
      <c t="n" s="5" r="B6">
        <v>18161</v>
      </c>
      <c t="n" s="5" r="C6">
        <v>17771</v>
      </c>
      <c t="n" s="5" r="D6">
        <v>36414</v>
      </c>
      <c t="n" s="5" r="E6">
        <v>35831</v>
      </c>
    </row>
    <row spans="1:5" r="7">
      <c t="s" s="4" r="A7">
        <v>36</v>
      </c>
      <c t="n" s="5" r="B7">
        <v>4725</v>
      </c>
      <c t="n" s="5" r="C7">
        <v>3734</v>
      </c>
      <c t="n" s="5" r="D7">
        <v>10156</v>
      </c>
      <c t="n" s="5" r="E7">
        <v>7992</v>
      </c>
    </row>
    <row spans="1:5" r="8">
      <c t="s" s="4" r="A8">
        <v>37</v>
      </c>
      <c t="n" s="5" r="B8">
        <v>810297</v>
      </c>
      <c t="n" s="5" r="C8">
        <v>762864</v>
      </c>
      <c t="n" s="5" r="D8">
        <v>1681711</v>
      </c>
      <c t="n" s="5" r="E8">
        <v>1584430</v>
      </c>
    </row>
    <row spans="1:5" r="9">
      <c t="s" s="3" r="A9">
        <v>38</v>
      </c>
    </row>
    <row spans="1:5" r="10">
      <c t="s" s="4" r="A10">
        <v>34</v>
      </c>
      <c t="n" s="5" r="B10">
        <v>3179</v>
      </c>
      <c t="n" s="5" r="C10">
        <v>3840</v>
      </c>
      <c t="n" s="5" r="D10">
        <v>7566</v>
      </c>
      <c t="n" s="5" r="E10">
        <v>9168</v>
      </c>
    </row>
    <row spans="1:5" r="11">
      <c t="s" s="4" r="A11">
        <v>39</v>
      </c>
      <c t="n" s="5" r="B11">
        <v>1867</v>
      </c>
      <c t="n" s="5" r="C11">
        <v>1722</v>
      </c>
      <c t="n" s="5" r="D11">
        <v>3705</v>
      </c>
      <c t="n" s="5" r="E11">
        <v>3301</v>
      </c>
    </row>
    <row spans="1:5" r="12">
      <c t="s" s="4" r="A12">
        <v>40</v>
      </c>
      <c t="n" s="5" r="B12">
        <v>815343</v>
      </c>
      <c t="n" s="5" r="C12">
        <v>768426</v>
      </c>
      <c t="n" s="5" r="D12">
        <v>1692982</v>
      </c>
      <c t="n" s="5" r="E12">
        <v>1596899</v>
      </c>
    </row>
    <row spans="1:5" r="13">
      <c t="s" s="3" r="A13">
        <v>32</v>
      </c>
    </row>
    <row spans="1:5" r="14">
      <c t="s" s="4" r="A14">
        <v>41</v>
      </c>
      <c t="n" s="5" r="B14">
        <v>185406</v>
      </c>
      <c t="n" s="5" r="C14">
        <v>174600</v>
      </c>
      <c t="n" s="5" r="D14">
        <v>370524</v>
      </c>
      <c t="n" s="5" r="E14">
        <v>349816</v>
      </c>
    </row>
    <row spans="1:5" r="15">
      <c t="s" s="4" r="A15">
        <v>42</v>
      </c>
      <c t="n" s="5" r="B15">
        <v>82363</v>
      </c>
      <c t="n" s="5" r="C15">
        <v>47113</v>
      </c>
      <c t="n" s="5" r="D15">
        <v>200085</v>
      </c>
      <c t="n" s="5" r="E15">
        <v>126730</v>
      </c>
    </row>
    <row spans="1:5" r="16">
      <c t="s" s="4" r="A16">
        <v>43</v>
      </c>
      <c t="n" s="5" r="B16">
        <v>6114</v>
      </c>
      <c t="n" s="5" r="C16">
        <v>6075</v>
      </c>
      <c t="n" s="5" r="D16">
        <v>12271</v>
      </c>
      <c t="n" s="5" r="E16">
        <v>12161</v>
      </c>
    </row>
    <row spans="1:5" r="17">
      <c t="s" s="4" r="A17">
        <v>44</v>
      </c>
      <c t="n" s="5" r="B17">
        <v>273883</v>
      </c>
      <c t="n" s="5" r="C17">
        <v>227788</v>
      </c>
      <c t="n" s="5" r="D17">
        <v>582880</v>
      </c>
      <c t="n" s="5" r="E17">
        <v>488707</v>
      </c>
    </row>
    <row spans="1:5" r="18">
      <c t="s" s="3" r="A18">
        <v>38</v>
      </c>
    </row>
    <row spans="1:5" r="19">
      <c t="s" s="4" r="A19">
        <v>45</v>
      </c>
      <c t="n" s="5" r="B19">
        <v>-2931</v>
      </c>
      <c t="n" s="5" r="C19">
        <v>-3614</v>
      </c>
      <c t="n" s="5" r="D19">
        <v>-6980</v>
      </c>
      <c t="n" s="5" r="E19">
        <v>-8618</v>
      </c>
    </row>
    <row spans="1:5" r="20">
      <c t="s" s="4" r="A20">
        <v>46</v>
      </c>
      <c t="n" s="5" r="B20">
        <v>276814</v>
      </c>
      <c t="n" s="5" r="C20">
        <v>231402</v>
      </c>
      <c t="n" s="5" r="D20">
        <v>589860</v>
      </c>
      <c t="n" s="5" r="E20">
        <v>497325</v>
      </c>
    </row>
    <row spans="1:5" r="21">
      <c t="s" s="4" r="A21">
        <v>47</v>
      </c>
      <c t="n" s="5" r="B21">
        <v>538529</v>
      </c>
      <c t="n" s="5" r="C21">
        <v>537024</v>
      </c>
      <c t="n" s="5" r="D21">
        <v>1103122</v>
      </c>
      <c t="n" s="5" r="E21">
        <v>1099574</v>
      </c>
    </row>
    <row spans="1:5" r="22">
      <c t="s" s="3" r="A22">
        <v>48</v>
      </c>
    </row>
    <row spans="1:5" r="23">
      <c t="s" s="4" r="A23">
        <v>49</v>
      </c>
      <c t="n" s="5" r="B23">
        <v>212534</v>
      </c>
      <c t="n" s="5" r="C23">
        <v>222269</v>
      </c>
      <c t="n" s="5" r="D23">
        <v>433508</v>
      </c>
      <c t="n" s="5" r="E23">
        <v>448207</v>
      </c>
    </row>
    <row spans="1:5" r="24">
      <c t="s" s="4" r="A24">
        <v>50</v>
      </c>
      <c t="n" s="5" r="B24">
        <v>205602</v>
      </c>
      <c t="n" s="5" r="C24">
        <v>205768</v>
      </c>
      <c t="n" s="5" r="D24">
        <v>429777</v>
      </c>
      <c t="n" s="5" r="E24">
        <v>420926</v>
      </c>
    </row>
    <row spans="1:5" r="25">
      <c t="s" s="4" r="A25">
        <v>51</v>
      </c>
      <c t="n" s="5" r="B25">
        <v>45182</v>
      </c>
      <c t="n" s="5" r="C25">
        <v>43592</v>
      </c>
      <c t="n" s="5" r="D25">
        <v>87873</v>
      </c>
      <c t="n" s="5" r="E25">
        <v>85702</v>
      </c>
    </row>
    <row spans="1:5" r="26">
      <c t="s" s="4" r="A26">
        <v>52</v>
      </c>
      <c t="n" s="5" r="B26">
        <v>20397</v>
      </c>
      <c t="n" s="5" r="C26">
        <v>20628</v>
      </c>
      <c t="n" s="5" r="D26">
        <v>40161</v>
      </c>
      <c t="n" s="5" r="E26">
        <v>40514</v>
      </c>
    </row>
    <row spans="1:5" r="27">
      <c t="s" s="4" r="A27">
        <v>53</v>
      </c>
      <c t="n" s="5" r="B27">
        <v>5113</v>
      </c>
      <c t="n" s="5" r="C27">
        <v>4377</v>
      </c>
      <c t="n" s="5" r="D27">
        <v>5504</v>
      </c>
      <c t="n" s="5" r="E27">
        <v>4377</v>
      </c>
    </row>
    <row spans="1:5" r="28">
      <c t="s" s="4" r="A28">
        <v>54</v>
      </c>
      <c t="n" s="5" r="B28">
        <v>488828</v>
      </c>
      <c t="n" s="5" r="C28">
        <v>496634</v>
      </c>
      <c t="n" s="5" r="D28">
        <v>996823</v>
      </c>
      <c t="n" s="5" r="E28">
        <v>999726</v>
      </c>
    </row>
    <row spans="1:5" r="29">
      <c t="s" s="4" r="A29">
        <v>55</v>
      </c>
      <c t="n" s="5" r="B29">
        <v>49701</v>
      </c>
      <c t="n" s="5" r="C29">
        <v>40390</v>
      </c>
      <c t="n" s="5" r="D29">
        <v>106299</v>
      </c>
      <c t="n" s="5" r="E29">
        <v>99848</v>
      </c>
    </row>
    <row spans="1:5" r="30">
      <c t="s" s="4" r="A30">
        <v>56</v>
      </c>
      <c t="n" s="5" r="B30">
        <v>0</v>
      </c>
      <c t="n" s="5" r="C30">
        <v>0</v>
      </c>
      <c t="n" s="5" r="D30">
        <v>0</v>
      </c>
      <c t="n" s="5" r="E30">
        <v>4213</v>
      </c>
    </row>
    <row spans="1:5" r="31">
      <c t="s" s="4" r="A31">
        <v>57</v>
      </c>
      <c t="n" s="5" r="B31">
        <v>12143</v>
      </c>
      <c t="n" s="5" r="C31">
        <v>11796</v>
      </c>
      <c t="n" s="5" r="D31">
        <v>24721</v>
      </c>
      <c t="n" s="5" r="E31">
        <v>23197</v>
      </c>
    </row>
    <row spans="1:5" r="32">
      <c t="s" s="4" r="A32">
        <v>58</v>
      </c>
      <c t="n" s="5" r="B32">
        <v>-182</v>
      </c>
      <c t="n" s="5" r="C32">
        <v>-245</v>
      </c>
      <c t="n" s="5" r="D32">
        <v>-372</v>
      </c>
      <c t="n" s="5" r="E32">
        <v>-481</v>
      </c>
    </row>
    <row spans="1:5" r="33">
      <c t="s" s="4" r="A33">
        <v>59</v>
      </c>
      <c t="n" s="5" r="B33">
        <v>37740</v>
      </c>
      <c t="n" s="5" r="C33">
        <v>28839</v>
      </c>
      <c t="n" s="5" r="D33">
        <v>81950</v>
      </c>
      <c t="n" s="5" r="E33">
        <v>72919</v>
      </c>
    </row>
    <row spans="1:5" r="34">
      <c t="s" s="4" r="A34">
        <v>60</v>
      </c>
      <c t="n" s="5" r="B34">
        <v>14593</v>
      </c>
      <c t="n" s="5" r="C34">
        <v>11158</v>
      </c>
      <c t="n" s="5" r="D34">
        <v>31505</v>
      </c>
      <c t="n" s="5" r="E34">
        <v>27972</v>
      </c>
    </row>
    <row spans="1:5" r="35">
      <c t="s" s="4" r="A35">
        <v>61</v>
      </c>
      <c t="n" s="7" r="B35">
        <v>23147</v>
      </c>
      <c t="n" s="7" r="C35">
        <v>17681</v>
      </c>
      <c t="n" s="7" r="D35">
        <v>50445</v>
      </c>
      <c t="n" s="7" r="E35">
        <v>44947</v>
      </c>
    </row>
    <row spans="1:5" r="36">
      <c t="s" s="4" r="A36">
        <v>62</v>
      </c>
      <c t="n" s="8" r="B36">
        <v>0.44</v>
      </c>
      <c t="n" s="8" r="C36">
        <v>0.33</v>
      </c>
      <c t="n" s="8" r="D36">
        <v>0.95</v>
      </c>
      <c t="n" s="8" r="E36">
        <v>0.85</v>
      </c>
    </row>
    <row spans="1:5" r="37">
      <c t="s" s="4" r="A37">
        <v>63</v>
      </c>
      <c t="n" s="9" r="B37">
        <v>0.43</v>
      </c>
      <c t="n" s="9" r="C37">
        <v>0.33</v>
      </c>
      <c t="n" s="9" r="D37">
        <v>0.95</v>
      </c>
      <c t="n" s="9" r="E37">
        <v>0.85</v>
      </c>
    </row>
    <row spans="1:5" r="38">
      <c t="s" s="4" r="A38">
        <v>64</v>
      </c>
      <c t="n" s="8" r="B38">
        <v>0.24</v>
      </c>
      <c t="n" s="8" r="C38">
        <v>0.23</v>
      </c>
      <c t="n" s="8" r="D38">
        <v>0.48</v>
      </c>
      <c t="n" s="8" r="E38">
        <v>0.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51</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7</v>
      </c>
      <c t="s" s="2" r="B1">
        <v>1</v>
      </c>
    </row>
    <row spans="1:2" r="2">
      <c t="s" s="2" r="B2">
        <v>2</v>
      </c>
    </row>
    <row spans="1:2" r="3">
      <c t="s" s="3" r="A3">
        <v>157</v>
      </c>
    </row>
    <row spans="1:2" r="4">
      <c t="s" s="4" r="A4">
        <v>15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68</v>
      </c>
    </row>
    <row spans="1:2" r="4">
      <c t="s" s="4" r="A4">
        <v>167</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1</v>
      </c>
      <c t="s" s="2" r="B1">
        <v>30</v>
      </c>
      <c t="s" s="2" r="D1">
        <v>1</v>
      </c>
    </row>
    <row spans="1:5" r="2">
      <c t="s" s="2" r="B2">
        <v>2</v>
      </c>
      <c t="s" s="2" r="C2">
        <v>31</v>
      </c>
      <c t="s" s="2" r="D2">
        <v>2</v>
      </c>
      <c t="s" s="2" r="E2">
        <v>31</v>
      </c>
    </row>
    <row spans="1:5" r="3">
      <c t="s" s="3" r="A3">
        <v>192</v>
      </c>
    </row>
    <row spans="1:5" r="4">
      <c t="s" s="4" r="A4">
        <v>33</v>
      </c>
      <c t="n" s="7" r="B4">
        <v>704125</v>
      </c>
      <c t="n" s="7" r="C4">
        <v>681749</v>
      </c>
      <c t="n" s="7" r="D4">
        <v>1415575</v>
      </c>
      <c t="n" s="7" r="E4">
        <v>1372936</v>
      </c>
    </row>
    <row spans="1:5" r="5">
      <c t="s" s="4" r="A5">
        <v>35</v>
      </c>
      <c t="n" s="5" r="B5">
        <v>18161</v>
      </c>
      <c t="n" s="5" r="C5">
        <v>17771</v>
      </c>
      <c t="n" s="5" r="D5">
        <v>36414</v>
      </c>
      <c t="n" s="5" r="E5">
        <v>35831</v>
      </c>
    </row>
    <row spans="1:5" r="6">
      <c t="s" s="4" r="A6">
        <v>193</v>
      </c>
      <c t="n" s="5" r="B6">
        <v>3179</v>
      </c>
      <c t="n" s="5" r="C6">
        <v>3840</v>
      </c>
      <c t="n" s="5" r="D6">
        <v>7566</v>
      </c>
      <c t="n" s="5" r="E6">
        <v>9168</v>
      </c>
    </row>
    <row spans="1:5" r="7">
      <c t="s" s="4" r="A7">
        <v>40</v>
      </c>
      <c t="n" s="5" r="B7">
        <v>815343</v>
      </c>
      <c t="n" s="5" r="C7">
        <v>768426</v>
      </c>
      <c t="n" s="5" r="D7">
        <v>1692982</v>
      </c>
      <c t="n" s="5" r="E7">
        <v>1596899</v>
      </c>
    </row>
    <row spans="1:5" r="8">
      <c t="s" s="4" r="A8">
        <v>41</v>
      </c>
      <c t="n" s="5" r="B8">
        <v>185406</v>
      </c>
      <c t="n" s="5" r="C8">
        <v>174600</v>
      </c>
      <c t="n" s="5" r="D8">
        <v>370524</v>
      </c>
      <c t="n" s="5" r="E8">
        <v>349816</v>
      </c>
    </row>
    <row spans="1:5" r="9">
      <c t="s" s="4" r="A9">
        <v>43</v>
      </c>
      <c t="n" s="5" r="B9">
        <v>6114</v>
      </c>
      <c t="n" s="5" r="C9">
        <v>6075</v>
      </c>
      <c t="n" s="5" r="D9">
        <v>12271</v>
      </c>
      <c t="n" s="5" r="E9">
        <v>12161</v>
      </c>
    </row>
    <row spans="1:5" r="10">
      <c t="s" s="4" r="A10">
        <v>45</v>
      </c>
      <c t="n" s="5" r="B10">
        <v>2931</v>
      </c>
      <c t="n" s="5" r="C10">
        <v>3614</v>
      </c>
      <c t="n" s="5" r="D10">
        <v>6980</v>
      </c>
      <c t="n" s="5" r="E10">
        <v>8618</v>
      </c>
    </row>
    <row spans="1:5" r="11">
      <c t="s" s="4" r="A11">
        <v>46</v>
      </c>
      <c t="n" s="5" r="B11">
        <v>276814</v>
      </c>
      <c t="n" s="5" r="C11">
        <v>231402</v>
      </c>
      <c t="n" s="5" r="D11">
        <v>589860</v>
      </c>
      <c t="n" s="5" r="E11">
        <v>497325</v>
      </c>
    </row>
    <row spans="1:5" r="12">
      <c t="s" s="4" r="A12">
        <v>47</v>
      </c>
      <c t="n" s="5" r="B12">
        <v>538529</v>
      </c>
      <c t="n" s="5" r="C12">
        <v>537024</v>
      </c>
      <c t="n" s="5" r="D12">
        <v>1103122</v>
      </c>
      <c t="n" s="5" r="E12">
        <v>1099574</v>
      </c>
    </row>
    <row spans="1:5" r="13">
      <c t="s" s="4" r="A13">
        <v>194</v>
      </c>
      <c t="n" s="5" r="B13">
        <v>212534</v>
      </c>
      <c t="n" s="5" r="C13">
        <v>222269</v>
      </c>
      <c t="n" s="5" r="D13">
        <v>433508</v>
      </c>
      <c t="n" s="5" r="E13">
        <v>448207</v>
      </c>
    </row>
    <row spans="1:5" r="14">
      <c t="s" s="4" r="A14">
        <v>50</v>
      </c>
      <c t="n" s="5" r="B14">
        <v>205602</v>
      </c>
      <c t="n" s="5" r="C14">
        <v>205768</v>
      </c>
      <c t="n" s="5" r="D14">
        <v>429777</v>
      </c>
      <c t="n" s="5" r="E14">
        <v>420926</v>
      </c>
    </row>
    <row spans="1:5" r="15">
      <c t="s" s="4" r="A15">
        <v>55</v>
      </c>
      <c t="n" s="5" r="B15">
        <v>49701</v>
      </c>
      <c t="n" s="5" r="C15">
        <v>40390</v>
      </c>
      <c t="n" s="5" r="D15">
        <v>106299</v>
      </c>
      <c t="n" s="5" r="E15">
        <v>99848</v>
      </c>
    </row>
    <row spans="1:5" r="16">
      <c t="s" s="4" r="A16">
        <v>56</v>
      </c>
      <c t="n" s="5" r="B16">
        <v>0</v>
      </c>
      <c t="n" s="5" r="C16">
        <v>0</v>
      </c>
      <c t="n" s="5" r="D16">
        <v>0</v>
      </c>
      <c t="n" s="5" r="E16">
        <v>4213</v>
      </c>
    </row>
    <row spans="1:5" r="17">
      <c t="s" s="4" r="A17">
        <v>59</v>
      </c>
      <c t="n" s="5" r="B17">
        <v>37740</v>
      </c>
      <c t="n" s="5" r="C17">
        <v>28839</v>
      </c>
      <c t="n" s="5" r="D17">
        <v>81950</v>
      </c>
      <c t="n" s="5" r="E17">
        <v>72919</v>
      </c>
    </row>
    <row spans="1:5" r="18">
      <c t="s" s="4" r="A18">
        <v>60</v>
      </c>
      <c t="n" s="5" r="B18">
        <v>14593</v>
      </c>
      <c t="n" s="5" r="C18">
        <v>11158</v>
      </c>
      <c t="n" s="5" r="D18">
        <v>31505</v>
      </c>
      <c t="n" s="5" r="E18">
        <v>27972</v>
      </c>
    </row>
    <row spans="1:5" r="19">
      <c t="s" s="4" r="A19">
        <v>66</v>
      </c>
      <c t="n" s="7" r="B19">
        <v>23147</v>
      </c>
      <c t="n" s="7" r="C19">
        <v>17681</v>
      </c>
      <c t="n" s="7" r="D19">
        <v>50445</v>
      </c>
      <c t="n" s="7" r="E19">
        <v>44947</v>
      </c>
    </row>
    <row spans="1:5" r="20">
      <c t="s" s="4" r="A20">
        <v>62</v>
      </c>
      <c t="n" s="8" r="B20">
        <v>0.44</v>
      </c>
      <c t="n" s="8" r="C20">
        <v>0.33</v>
      </c>
      <c t="n" s="8" r="D20">
        <v>0.95</v>
      </c>
      <c t="n" s="8" r="E20">
        <v>0.85</v>
      </c>
    </row>
    <row spans="1:5" r="21">
      <c t="s" s="4" r="A21">
        <v>63</v>
      </c>
      <c t="n" s="8" r="B21">
        <v>0.43</v>
      </c>
      <c t="n" s="8" r="C21">
        <v>0.33</v>
      </c>
      <c t="n" s="8" r="D21">
        <v>0.95</v>
      </c>
      <c t="n" s="8" r="E21">
        <v>0.85</v>
      </c>
    </row>
    <row spans="1:5" r="22">
      <c t="s" s="4" r="A22">
        <v>111</v>
      </c>
      <c t="n" s="7" r="D22">
        <v>365644</v>
      </c>
      <c t="n" s="7" r="E22">
        <v>339037</v>
      </c>
    </row>
    <row spans="1:5" r="23">
      <c t="s" s="4" r="A23">
        <v>56</v>
      </c>
      <c t="n" s="5" r="E23">
        <v>0</v>
      </c>
    </row>
    <row spans="1:5" r="24">
      <c t="s" s="4" r="A24">
        <v>88</v>
      </c>
      <c t="n" s="5" r="D24">
        <v>-71741</v>
      </c>
      <c t="n" s="5" r="E24">
        <v>-52101</v>
      </c>
    </row>
    <row spans="1:5" r="25">
      <c t="s" s="4" r="A25">
        <v>120</v>
      </c>
      <c t="n" s="5" r="D25">
        <v>-302785</v>
      </c>
      <c t="n" s="5" r="E25">
        <v>-301721</v>
      </c>
    </row>
    <row spans="1:5" r="26">
      <c t="s" s="4" r="A26">
        <v>121</v>
      </c>
      <c t="n" s="5" r="D26">
        <v>-5223</v>
      </c>
      <c t="n" s="5" r="E26">
        <v>-7047</v>
      </c>
    </row>
    <row spans="1:5" r="27">
      <c t="s" s="4" r="A27">
        <v>76</v>
      </c>
      <c t="n" s="5" r="D27">
        <v>129614</v>
      </c>
      <c t="n" s="5" r="E27">
        <v>-6520</v>
      </c>
    </row>
    <row spans="1:5" r="28">
      <c t="s" s="4" r="A28">
        <v>86</v>
      </c>
      <c t="n" s="5" r="E28">
        <v>-935</v>
      </c>
    </row>
    <row spans="1:5" r="29">
      <c t="s" s="4" r="A29">
        <v>87</v>
      </c>
      <c t="n" s="5" r="D29">
        <v>-7767</v>
      </c>
      <c t="n" s="5" r="E29">
        <v>-2454</v>
      </c>
    </row>
    <row spans="1:5" r="30">
      <c t="s" s="4" r="A30">
        <v>122</v>
      </c>
      <c t="n" s="7" r="D30">
        <v>189234</v>
      </c>
      <c t="n" s="5" r="E30">
        <v>68961</v>
      </c>
    </row>
    <row spans="1:5" r="31">
      <c t="s" s="4" r="A31">
        <v>195</v>
      </c>
    </row>
    <row spans="1:5" r="32">
      <c t="s" s="3" r="A32">
        <v>192</v>
      </c>
    </row>
    <row spans="1:5" r="33">
      <c t="s" s="4" r="A33">
        <v>33</v>
      </c>
      <c t="n" s="7" r="C33">
        <v>684134</v>
      </c>
      <c t="n" s="5" r="E33">
        <v>1378302</v>
      </c>
    </row>
    <row spans="1:5" r="34">
      <c t="s" s="4" r="A34">
        <v>35</v>
      </c>
      <c t="n" s="5" r="C34">
        <v>18054</v>
      </c>
      <c t="n" s="5" r="E34">
        <v>36410</v>
      </c>
    </row>
    <row spans="1:5" r="35">
      <c t="s" s="4" r="A35">
        <v>193</v>
      </c>
      <c t="n" s="5" r="C35">
        <v>5963</v>
      </c>
      <c t="n" s="5" r="E35">
        <v>13287</v>
      </c>
    </row>
    <row spans="1:5" r="36">
      <c t="s" s="4" r="A36">
        <v>40</v>
      </c>
      <c t="n" s="5" r="C36">
        <v>773217</v>
      </c>
      <c t="n" s="5" r="E36">
        <v>1606963</v>
      </c>
    </row>
    <row spans="1:5" r="37">
      <c t="s" s="4" r="A37">
        <v>41</v>
      </c>
      <c t="n" s="5" r="C37">
        <v>177512</v>
      </c>
      <c t="n" s="5" r="E37">
        <v>355382</v>
      </c>
    </row>
    <row spans="1:5" r="38">
      <c t="s" s="4" r="A38">
        <v>43</v>
      </c>
      <c t="n" s="5" r="C38">
        <v>6358</v>
      </c>
      <c t="n" s="5" r="E38">
        <v>12740</v>
      </c>
    </row>
    <row spans="1:5" r="39">
      <c t="s" s="4" r="A39">
        <v>45</v>
      </c>
      <c t="n" s="5" r="C39">
        <v>5737</v>
      </c>
      <c t="n" s="5" r="E39">
        <v>12737</v>
      </c>
    </row>
    <row spans="1:5" r="40">
      <c t="s" s="4" r="A40">
        <v>46</v>
      </c>
      <c t="n" s="5" r="C40">
        <v>236720</v>
      </c>
      <c t="n" s="5" r="E40">
        <v>507589</v>
      </c>
    </row>
    <row spans="1:5" r="41">
      <c t="s" s="4" r="A41">
        <v>47</v>
      </c>
      <c t="n" s="5" r="C41">
        <v>536497</v>
      </c>
      <c t="n" s="5" r="E41">
        <v>1099374</v>
      </c>
    </row>
    <row spans="1:5" r="42">
      <c t="s" s="4" r="A42">
        <v>194</v>
      </c>
      <c t="n" s="5" r="C42">
        <v>222083</v>
      </c>
      <c t="n" s="5" r="E42">
        <v>447761</v>
      </c>
    </row>
    <row spans="1:5" r="43">
      <c t="s" s="4" r="A43">
        <v>50</v>
      </c>
      <c t="n" s="5" r="C43">
        <v>205658</v>
      </c>
      <c t="n" s="5" r="E43">
        <v>421098</v>
      </c>
    </row>
    <row spans="1:5" r="44">
      <c t="s" s="4" r="A44">
        <v>55</v>
      </c>
      <c t="n" s="5" r="C44">
        <v>40159</v>
      </c>
      <c t="n" s="5" r="E44">
        <v>99922</v>
      </c>
    </row>
    <row spans="1:5" r="45">
      <c t="s" s="4" r="A45">
        <v>56</v>
      </c>
      <c t="n" s="5" r="C45">
        <v>0</v>
      </c>
      <c t="n" s="5" r="E45">
        <v>1946</v>
      </c>
    </row>
    <row spans="1:5" r="46">
      <c t="s" s="4" r="A46">
        <v>59</v>
      </c>
      <c t="n" s="5" r="C46">
        <v>28608</v>
      </c>
      <c t="n" s="5" r="E46">
        <v>75260</v>
      </c>
    </row>
    <row spans="1:5" r="47">
      <c t="s" s="4" r="A47">
        <v>60</v>
      </c>
      <c t="n" s="5" r="C47">
        <v>11075</v>
      </c>
      <c t="n" s="5" r="E47">
        <v>28870</v>
      </c>
    </row>
    <row spans="1:5" r="48">
      <c t="s" s="4" r="A48">
        <v>66</v>
      </c>
      <c t="n" s="7" r="C48">
        <v>17533</v>
      </c>
      <c t="n" s="7" r="E48">
        <v>46390</v>
      </c>
    </row>
    <row spans="1:5" r="49">
      <c t="s" s="4" r="A49">
        <v>62</v>
      </c>
      <c t="n" s="8" r="C49">
        <v>0.33</v>
      </c>
      <c t="n" s="8" r="E49">
        <v>0.88</v>
      </c>
    </row>
    <row spans="1:5" r="50">
      <c t="s" s="4" r="A50">
        <v>63</v>
      </c>
      <c t="n" s="8" r="C50">
        <v>0.33</v>
      </c>
      <c t="n" s="8" r="E50">
        <v>0.87</v>
      </c>
    </row>
    <row spans="1:5" r="51">
      <c t="s" s="4" r="A51">
        <v>111</v>
      </c>
      <c t="n" s="7" r="E51">
        <v>339773</v>
      </c>
    </row>
    <row spans="1:5" r="52">
      <c t="s" s="4" r="A52">
        <v>56</v>
      </c>
      <c t="n" s="5" r="E52">
        <v>1946</v>
      </c>
    </row>
    <row spans="1:5" r="53">
      <c t="s" s="4" r="A53">
        <v>88</v>
      </c>
      <c t="n" s="5" r="E53">
        <v>-51204</v>
      </c>
    </row>
    <row spans="1:5" r="54">
      <c t="s" s="4" r="A54">
        <v>120</v>
      </c>
      <c t="n" s="5" r="E54">
        <v>-313324</v>
      </c>
    </row>
    <row spans="1:5" r="55">
      <c t="s" s="4" r="A55">
        <v>121</v>
      </c>
      <c t="n" s="5" r="E55">
        <v>-7039</v>
      </c>
    </row>
    <row spans="1:5" r="56">
      <c t="s" s="4" r="A56">
        <v>76</v>
      </c>
      <c t="n" s="5" r="E56">
        <v>270</v>
      </c>
    </row>
    <row spans="1:5" r="57">
      <c t="s" s="4" r="A57">
        <v>86</v>
      </c>
      <c t="n" s="5" r="E57">
        <v>-663</v>
      </c>
    </row>
    <row spans="1:5" r="58">
      <c t="s" s="4" r="A58">
        <v>87</v>
      </c>
      <c t="n" s="5" r="E58">
        <v>-2943</v>
      </c>
    </row>
    <row spans="1:5" r="59">
      <c t="s" s="4" r="A59">
        <v>122</v>
      </c>
      <c t="n" s="5" r="E59">
        <v>68961</v>
      </c>
    </row>
    <row spans="1:5" r="60">
      <c t="s" s="4" r="A60">
        <v>196</v>
      </c>
    </row>
    <row spans="1:5" r="61">
      <c t="s" s="3" r="A61">
        <v>192</v>
      </c>
    </row>
    <row spans="1:5" r="62">
      <c t="s" s="4" r="A62">
        <v>33</v>
      </c>
      <c t="n" s="7" r="C62">
        <v>-2385</v>
      </c>
      <c t="n" s="5" r="E62">
        <v>-5366</v>
      </c>
    </row>
    <row spans="1:5" r="63">
      <c t="s" s="4" r="A63">
        <v>35</v>
      </c>
      <c t="n" s="5" r="C63">
        <v>-283</v>
      </c>
      <c t="n" s="5" r="E63">
        <v>-579</v>
      </c>
    </row>
    <row spans="1:5" r="64">
      <c t="s" s="4" r="A64">
        <v>193</v>
      </c>
      <c t="n" s="5" r="C64">
        <v>-2123</v>
      </c>
      <c t="n" s="5" r="E64">
        <v>-4119</v>
      </c>
    </row>
    <row spans="1:5" r="65">
      <c t="s" s="4" r="A65">
        <v>40</v>
      </c>
      <c t="n" s="5" r="C65">
        <v>-4791</v>
      </c>
      <c t="n" s="5" r="E65">
        <v>-10064</v>
      </c>
    </row>
    <row spans="1:5" r="66">
      <c t="s" s="4" r="A66">
        <v>41</v>
      </c>
      <c t="n" s="5" r="C66">
        <v>-2912</v>
      </c>
      <c t="n" s="5" r="E66">
        <v>-5566</v>
      </c>
    </row>
    <row spans="1:5" r="67">
      <c t="s" s="4" r="A67">
        <v>43</v>
      </c>
      <c t="n" s="5" r="C67">
        <v>-283</v>
      </c>
      <c t="n" s="5" r="E67">
        <v>-579</v>
      </c>
    </row>
    <row spans="1:5" r="68">
      <c t="s" s="4" r="A68">
        <v>45</v>
      </c>
      <c t="n" s="5" r="C68">
        <v>-2123</v>
      </c>
      <c t="n" s="5" r="E68">
        <v>-4119</v>
      </c>
    </row>
    <row spans="1:5" r="69">
      <c t="s" s="4" r="A69">
        <v>46</v>
      </c>
      <c t="n" s="5" r="C69">
        <v>-5318</v>
      </c>
      <c t="n" s="5" r="E69">
        <v>-10264</v>
      </c>
    </row>
    <row spans="1:5" r="70">
      <c t="s" s="4" r="A70">
        <v>47</v>
      </c>
      <c t="n" s="5" r="C70">
        <v>527</v>
      </c>
      <c t="n" s="5" r="E70">
        <v>200</v>
      </c>
    </row>
    <row spans="1:5" r="71">
      <c t="s" s="4" r="A71">
        <v>194</v>
      </c>
      <c t="n" s="5" r="C71">
        <v>186</v>
      </c>
      <c t="n" s="5" r="E71">
        <v>446</v>
      </c>
    </row>
    <row spans="1:5" r="72">
      <c t="s" s="4" r="A72">
        <v>50</v>
      </c>
      <c t="n" s="5" r="C72">
        <v>110</v>
      </c>
      <c t="n" s="5" r="E72">
        <v>-172</v>
      </c>
    </row>
    <row spans="1:5" r="73">
      <c t="s" s="4" r="A73">
        <v>55</v>
      </c>
      <c t="n" s="5" r="C73">
        <v>231</v>
      </c>
      <c t="n" s="5" r="E73">
        <v>-74</v>
      </c>
    </row>
    <row spans="1:5" r="74">
      <c t="s" s="4" r="A74">
        <v>56</v>
      </c>
      <c t="n" s="5" r="C74">
        <v>0</v>
      </c>
      <c t="n" s="5" r="E74">
        <v>2267</v>
      </c>
    </row>
    <row spans="1:5" r="75">
      <c t="s" s="4" r="A75">
        <v>59</v>
      </c>
      <c t="n" s="5" r="C75">
        <v>231</v>
      </c>
      <c t="n" s="5" r="E75">
        <v>-2341</v>
      </c>
    </row>
    <row spans="1:5" r="76">
      <c t="s" s="4" r="A76">
        <v>60</v>
      </c>
      <c t="n" s="5" r="C76">
        <v>83</v>
      </c>
      <c t="n" s="5" r="E76">
        <v>-898</v>
      </c>
    </row>
    <row spans="1:5" r="77">
      <c t="s" s="4" r="A77">
        <v>66</v>
      </c>
      <c t="n" s="7" r="C77">
        <v>148</v>
      </c>
      <c t="n" s="7" r="E77">
        <v>-1443</v>
      </c>
    </row>
    <row spans="1:5" r="78">
      <c t="s" s="4" r="A78">
        <v>62</v>
      </c>
      <c t="n" s="7" r="C78">
        <v>0</v>
      </c>
      <c t="n" s="8" r="E78">
        <v>-0.03</v>
      </c>
    </row>
    <row spans="1:5" r="79">
      <c t="s" s="4" r="A79">
        <v>63</v>
      </c>
      <c t="n" s="7" r="C79">
        <v>0</v>
      </c>
      <c t="n" s="8" r="E79">
        <v>-0.02</v>
      </c>
    </row>
    <row spans="1:5" r="80">
      <c t="s" s="4" r="A80">
        <v>111</v>
      </c>
      <c t="n" s="7" r="E80">
        <v>-736</v>
      </c>
    </row>
    <row spans="1:5" r="81">
      <c t="s" s="4" r="A81">
        <v>56</v>
      </c>
      <c t="n" s="5" r="E81">
        <v>-1946</v>
      </c>
    </row>
    <row spans="1:5" r="82">
      <c t="s" s="4" r="A82">
        <v>88</v>
      </c>
      <c t="n" s="5" r="E82">
        <v>-897</v>
      </c>
    </row>
    <row spans="1:5" r="83">
      <c t="s" s="4" r="A83">
        <v>120</v>
      </c>
      <c t="n" s="5" r="E83">
        <v>11603</v>
      </c>
    </row>
    <row spans="1:5" r="84">
      <c t="s" s="4" r="A84">
        <v>121</v>
      </c>
      <c t="n" s="5" r="E84">
        <v>-8</v>
      </c>
    </row>
    <row spans="1:5" r="85">
      <c t="s" s="4" r="A85">
        <v>76</v>
      </c>
      <c t="n" s="5" r="E85">
        <v>-6790</v>
      </c>
    </row>
    <row spans="1:5" r="86">
      <c t="s" s="4" r="A86">
        <v>86</v>
      </c>
      <c t="n" s="5" r="E86">
        <v>-272</v>
      </c>
    </row>
    <row spans="1:5" r="87">
      <c t="s" s="4" r="A87">
        <v>87</v>
      </c>
      <c t="n" s="5" r="E87">
        <v>489</v>
      </c>
    </row>
    <row spans="1:5" r="88">
      <c t="s" s="4" r="A88">
        <v>122</v>
      </c>
      <c t="n" s="7" r="E88">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197</v>
      </c>
      <c t="s" s="2" r="B1">
        <v>1</v>
      </c>
      <c t="s" s="2" r="C1">
        <v>198</v>
      </c>
    </row>
    <row spans="1:4" r="2">
      <c t="s" s="2" r="B2">
        <v>199</v>
      </c>
      <c t="s" s="2" r="C2">
        <v>199</v>
      </c>
      <c t="s" s="2" r="D2">
        <v>200</v>
      </c>
    </row>
    <row spans="1:4" r="3">
      <c t="s" s="3" r="A3">
        <v>201</v>
      </c>
    </row>
    <row spans="1:4" r="4">
      <c t="s" s="4" r="A4">
        <v>202</v>
      </c>
      <c t="n" s="7" r="B4">
        <v>900000000</v>
      </c>
      <c t="n" s="7" r="C4">
        <v>900000000</v>
      </c>
    </row>
    <row spans="1:4" r="5">
      <c t="s" s="4" r="A5">
        <v>203</v>
      </c>
      <c t="n" s="5" r="B5">
        <v>250000000</v>
      </c>
      <c t="n" s="5" r="C5">
        <v>250000000</v>
      </c>
    </row>
    <row spans="1:4" r="6">
      <c t="s" s="4" r="A6">
        <v>204</v>
      </c>
      <c t="n" s="5" r="B6">
        <v>225000000</v>
      </c>
      <c t="n" s="5" r="C6">
        <v>225000000</v>
      </c>
    </row>
    <row spans="1:4" r="7">
      <c t="s" s="4" r="A7">
        <v>205</v>
      </c>
      <c t="n" s="5" r="B7">
        <v>222200000</v>
      </c>
      <c t="n" s="5" r="C7">
        <v>222200000</v>
      </c>
      <c t="n" s="7" r="D7">
        <v>223300000</v>
      </c>
    </row>
    <row spans="1:4" r="8">
      <c t="s" s="4" r="A8">
        <v>206</v>
      </c>
      <c t="n" s="5" r="B8">
        <v>675000000</v>
      </c>
      <c t="n" s="5" r="C8">
        <v>675000000</v>
      </c>
    </row>
    <row spans="1:4" r="9">
      <c t="s" s="4" r="A9">
        <v>207</v>
      </c>
      <c t="n" s="5" r="B9">
        <v>170000000</v>
      </c>
      <c t="n" s="5" r="C9">
        <v>170000000</v>
      </c>
      <c t="n" s="5" r="D9">
        <v>255000000</v>
      </c>
    </row>
    <row spans="1:4" r="10">
      <c t="s" s="4" r="A10">
        <v>208</v>
      </c>
      <c t="n" s="5" r="B10">
        <v>104400000</v>
      </c>
      <c t="n" s="5" r="C10">
        <v>104400000</v>
      </c>
    </row>
    <row spans="1:4" r="11">
      <c t="s" s="4" r="A11">
        <v>209</v>
      </c>
      <c t="n" s="5" r="B11">
        <v>400600000</v>
      </c>
      <c t="n" s="5" r="C11">
        <v>400600000</v>
      </c>
    </row>
    <row spans="1:4" r="12">
      <c t="s" s="4" r="A12">
        <v>210</v>
      </c>
      <c t="n" s="5" r="B12">
        <v>20000000</v>
      </c>
      <c t="n" s="5" r="C12">
        <v>20000000</v>
      </c>
    </row>
    <row spans="1:4" r="13">
      <c t="s" s="4" r="A13">
        <v>211</v>
      </c>
      <c t="n" s="7" r="B13">
        <v>14000000</v>
      </c>
      <c t="n" s="5" r="C13">
        <v>14000000</v>
      </c>
      <c t="n" s="5" r="D13">
        <v>14500000</v>
      </c>
    </row>
    <row spans="1:4" r="14">
      <c t="s" s="4" r="A14">
        <v>212</v>
      </c>
      <c t="s" s="4" r="B14">
        <v>213</v>
      </c>
    </row>
    <row spans="1:4" r="15">
      <c t="s" s="3" r="A15">
        <v>214</v>
      </c>
    </row>
    <row spans="1:4" r="16">
      <c t="n" s="5" r="A16">
        <v>2015</v>
      </c>
      <c t="n" s="7" r="B16">
        <v>15130000</v>
      </c>
      <c t="n" s="5" r="C16">
        <v>15130000</v>
      </c>
    </row>
    <row spans="1:4" r="17">
      <c t="n" s="5" r="A17">
        <v>2016</v>
      </c>
      <c t="n" s="5" r="B17">
        <v>2250000</v>
      </c>
      <c t="n" s="5" r="C17">
        <v>2250000</v>
      </c>
    </row>
    <row spans="1:4" r="18">
      <c t="n" s="5" r="A18">
        <v>2017</v>
      </c>
      <c t="n" s="5" r="B18">
        <v>2250000</v>
      </c>
      <c t="n" s="5" r="C18">
        <v>2250000</v>
      </c>
    </row>
    <row spans="1:4" r="19">
      <c t="n" s="5" r="A19">
        <v>2018</v>
      </c>
      <c t="n" s="5" r="B19">
        <v>2250000</v>
      </c>
      <c t="n" s="5" r="C19">
        <v>2250000</v>
      </c>
    </row>
    <row spans="1:4" r="20">
      <c t="n" s="5" r="A20">
        <v>2019</v>
      </c>
      <c t="n" s="5" r="B20">
        <v>172250000</v>
      </c>
      <c t="n" s="5" r="C20">
        <v>172250000</v>
      </c>
    </row>
    <row spans="1:4" r="21">
      <c t="s" s="4" r="A21">
        <v>215</v>
      </c>
      <c t="n" s="5" r="B21">
        <v>212063000</v>
      </c>
      <c t="n" s="5" r="C21">
        <v>212063000</v>
      </c>
    </row>
    <row spans="1:4" r="22">
      <c t="s" s="4" r="A22">
        <v>216</v>
      </c>
      <c t="n" s="5" r="B22">
        <v>406193000</v>
      </c>
      <c t="n" s="7" r="C22">
        <v>406193000</v>
      </c>
      <c t="n" s="7" r="D22">
        <v>492813000</v>
      </c>
    </row>
    <row spans="1:4" r="23">
      <c t="s" s="4" r="A23">
        <v>217</v>
      </c>
      <c t="n" s="5" r="B23">
        <v>225000000</v>
      </c>
    </row>
    <row spans="1:4" r="24">
      <c t="s" s="4" r="A24">
        <v>218</v>
      </c>
      <c t="n" s="7" r="B24">
        <v>100000000</v>
      </c>
    </row>
    <row spans="1:4" r="25">
      <c t="s" s="4" r="A25">
        <v>219</v>
      </c>
      <c t="s" s="4" r="B25">
        <v>220</v>
      </c>
      <c t="s" s="4" r="C25">
        <v>220</v>
      </c>
    </row>
    <row spans="1:4" r="26">
      <c t="s" s="4" r="A26">
        <v>221</v>
      </c>
      <c t="n" s="7" r="B26">
        <v>50000000</v>
      </c>
      <c t="n" s="7" r="C26">
        <v>50000000</v>
      </c>
    </row>
    <row spans="1:4" r="27">
      <c t="s" s="4" r="A27">
        <v>222</v>
      </c>
      <c t="n" s="5" r="B27">
        <v>30</v>
      </c>
      <c t="n" s="5" r="C27">
        <v>30</v>
      </c>
    </row>
    <row spans="1:4" r="28">
      <c t="s" s="3" r="A28">
        <v>223</v>
      </c>
    </row>
    <row spans="1:4" r="29">
      <c t="s" s="4" r="A29">
        <v>224</v>
      </c>
      <c t="s" s="4" r="B29">
        <v>225</v>
      </c>
    </row>
    <row spans="1:4" r="30">
      <c t="s" s="3" r="A30">
        <v>226</v>
      </c>
    </row>
    <row spans="1:4" r="31">
      <c t="s" s="4" r="A31">
        <v>227</v>
      </c>
      <c t="n" s="9" r="B31">
        <v>4.5</v>
      </c>
      <c t="n" s="9" r="C31">
        <v>4.5</v>
      </c>
    </row>
    <row spans="1:4" r="32">
      <c t="s" s="4" r="A32">
        <v>228</v>
      </c>
      <c t="n" s="9" r="B32">
        <v>3.09</v>
      </c>
      <c t="n" s="9" r="C32">
        <v>3.09</v>
      </c>
    </row>
    <row spans="1:4" r="33">
      <c t="s" s="4" r="A33">
        <v>229</v>
      </c>
      <c t="n" s="9" r="B33">
        <v>2.75</v>
      </c>
      <c t="n" s="9" r="C33">
        <v>2.75</v>
      </c>
    </row>
    <row spans="1:4" r="34">
      <c t="s" s="4" r="A34">
        <v>230</v>
      </c>
      <c t="n" s="9" r="B34">
        <v>1.18</v>
      </c>
      <c t="n" s="9" r="C34">
        <v>1.18</v>
      </c>
    </row>
    <row spans="1:4" r="35">
      <c t="s" s="4" r="A35">
        <v>231</v>
      </c>
      <c t="n" s="10" r="B35">
        <v>1.5</v>
      </c>
      <c t="n" s="10" r="C35">
        <v>1.5</v>
      </c>
    </row>
    <row spans="1:4" r="36">
      <c t="s" s="4" r="A36">
        <v>232</v>
      </c>
      <c t="n" s="9" r="B36">
        <v>1.85</v>
      </c>
      <c t="n" s="9" r="C36">
        <v>1.85</v>
      </c>
    </row>
    <row spans="1:4" r="37">
      <c t="s" s="3" r="A37">
        <v>233</v>
      </c>
    </row>
    <row spans="1:4" r="38">
      <c t="s" s="4" r="A38">
        <v>234</v>
      </c>
      <c t="n" s="7" r="B38">
        <v>84700000</v>
      </c>
      <c t="n" s="7" r="C38">
        <v>84700000</v>
      </c>
    </row>
    <row spans="1:4" r="39">
      <c t="s" s="4" r="A39">
        <v>235</v>
      </c>
      <c t="n" s="5" r="B39">
        <v>25000000</v>
      </c>
      <c t="n" s="5" r="C39">
        <v>25000000</v>
      </c>
    </row>
    <row spans="1:4" r="40">
      <c t="s" s="4" r="A40">
        <v>236</v>
      </c>
      <c t="n" s="5" r="B40">
        <v>910700000</v>
      </c>
      <c t="n" s="5" r="C40">
        <v>910700000</v>
      </c>
    </row>
    <row spans="1:4" r="41">
      <c t="s" s="4" r="A41">
        <v>237</v>
      </c>
      <c t="n" s="5" r="C41">
        <v>294300000</v>
      </c>
    </row>
    <row spans="1:4" r="42">
      <c t="s" s="4" r="A42">
        <v>238</v>
      </c>
      <c t="n" s="7" r="B42">
        <v>346700000</v>
      </c>
      <c t="n" s="5" r="C42">
        <v>346700000</v>
      </c>
    </row>
    <row spans="1:4" r="43">
      <c t="s" s="4" r="A43">
        <v>239</v>
      </c>
      <c t="n" s="5" r="C43">
        <v>535300000</v>
      </c>
    </row>
    <row spans="1:4" r="44">
      <c t="s" s="4" r="A44">
        <v>240</v>
      </c>
      <c t="n" s="5" r="C44">
        <v>289500000</v>
      </c>
    </row>
    <row spans="1:4" r="45">
      <c t="s" s="4" r="A45">
        <v>241</v>
      </c>
    </row>
    <row spans="1:4" r="46">
      <c t="s" s="3" r="A46">
        <v>201</v>
      </c>
    </row>
    <row spans="1:4" r="47">
      <c t="s" s="4" r="A47">
        <v>212</v>
      </c>
      <c t="s" s="4" r="B47">
        <v>242</v>
      </c>
    </row>
    <row spans="1:4" r="48">
      <c t="s" s="4" r="A48">
        <v>243</v>
      </c>
    </row>
    <row spans="1:4" r="49">
      <c t="s" s="3" r="A49">
        <v>201</v>
      </c>
    </row>
    <row spans="1:4" r="50">
      <c t="s" s="4" r="A50">
        <v>212</v>
      </c>
      <c t="s" s="4" r="B50">
        <v>213</v>
      </c>
    </row>
    <row spans="1:4" r="51">
      <c t="s" s="4" r="A51">
        <v>244</v>
      </c>
    </row>
    <row spans="1:4" r="52">
      <c t="s" s="3" r="A52">
        <v>201</v>
      </c>
    </row>
    <row spans="1:4" r="53">
      <c t="s" s="4" r="A53">
        <v>245</v>
      </c>
      <c t="s" s="4" r="B53">
        <v>246</v>
      </c>
    </row>
    <row spans="1:4" r="54">
      <c t="s" s="4" r="A54">
        <v>247</v>
      </c>
    </row>
    <row spans="1:4" r="55">
      <c t="s" s="3" r="A55">
        <v>201</v>
      </c>
    </row>
    <row spans="1:4" r="56">
      <c t="s" s="4" r="A56">
        <v>245</v>
      </c>
      <c t="s" s="4" r="B56">
        <v>248</v>
      </c>
    </row>
    <row spans="1:4" r="57">
      <c t="s" s="4" r="A57">
        <v>249</v>
      </c>
    </row>
    <row spans="1:4" r="58">
      <c t="s" s="3" r="A58">
        <v>201</v>
      </c>
    </row>
    <row spans="1:4" r="59">
      <c t="s" s="4" r="A59">
        <v>250</v>
      </c>
      <c t="s" s="4" r="B59">
        <v>251</v>
      </c>
    </row>
    <row spans="1:4" r="60">
      <c t="s" s="4" r="A60">
        <v>207</v>
      </c>
      <c t="n" s="7" r="B60">
        <v>170000000</v>
      </c>
      <c t="n" s="5" r="C60">
        <v>170000000</v>
      </c>
    </row>
    <row spans="1:4" r="61">
      <c t="s" s="3" r="A61">
        <v>214</v>
      </c>
    </row>
    <row spans="1:4" r="62">
      <c t="n" s="5" r="A62">
        <v>2015</v>
      </c>
      <c t="n" s="5" r="B62">
        <v>0</v>
      </c>
      <c t="n" s="5" r="C62">
        <v>0</v>
      </c>
    </row>
    <row spans="1:4" r="63">
      <c t="n" s="5" r="A63">
        <v>2016</v>
      </c>
      <c t="n" s="5" r="B63">
        <v>0</v>
      </c>
      <c t="n" s="5" r="C63">
        <v>0</v>
      </c>
    </row>
    <row spans="1:4" r="64">
      <c t="n" s="5" r="A64">
        <v>2017</v>
      </c>
      <c t="n" s="5" r="B64">
        <v>0</v>
      </c>
      <c t="n" s="5" r="C64">
        <v>0</v>
      </c>
    </row>
    <row spans="1:4" r="65">
      <c t="n" s="5" r="A65">
        <v>2018</v>
      </c>
      <c t="n" s="5" r="B65">
        <v>0</v>
      </c>
      <c t="n" s="5" r="C65">
        <v>0</v>
      </c>
    </row>
    <row spans="1:4" r="66">
      <c t="n" s="5" r="A66">
        <v>2019</v>
      </c>
      <c t="n" s="5" r="B66">
        <v>170000000</v>
      </c>
      <c t="n" s="5" r="C66">
        <v>170000000</v>
      </c>
    </row>
    <row spans="1:4" r="67">
      <c t="s" s="4" r="A67">
        <v>215</v>
      </c>
      <c t="n" s="7" r="B67">
        <v>0</v>
      </c>
      <c t="n" s="7" r="C67">
        <v>0</v>
      </c>
    </row>
    <row spans="1:4" r="68">
      <c t="s" s="4" r="A68">
        <v>252</v>
      </c>
    </row>
    <row spans="1:4" r="69">
      <c t="s" s="3" r="A69">
        <v>201</v>
      </c>
    </row>
    <row spans="1:4" r="70">
      <c t="s" s="4" r="A70">
        <v>253</v>
      </c>
      <c t="s" s="4" r="B70">
        <v>254</v>
      </c>
      <c t="s" s="4" r="C70">
        <v>254</v>
      </c>
    </row>
    <row spans="1:4" r="71">
      <c t="s" s="4" r="A71">
        <v>255</v>
      </c>
    </row>
    <row spans="1:4" r="72">
      <c t="s" s="3" r="A72">
        <v>201</v>
      </c>
    </row>
    <row spans="1:4" r="73">
      <c t="s" s="4" r="A73">
        <v>256</v>
      </c>
      <c t="s" s="4" r="B73">
        <v>257</v>
      </c>
    </row>
    <row spans="1:4" r="74">
      <c t="s" s="4" r="A74">
        <v>258</v>
      </c>
    </row>
    <row spans="1:4" r="75">
      <c t="s" s="3" r="A75">
        <v>201</v>
      </c>
    </row>
    <row spans="1:4" r="76">
      <c t="s" s="4" r="A76">
        <v>256</v>
      </c>
      <c t="s" s="4" r="B76">
        <v>259</v>
      </c>
    </row>
    <row spans="1:4" r="77">
      <c t="s" s="4" r="A77">
        <v>260</v>
      </c>
    </row>
    <row spans="1:4" r="78">
      <c t="s" s="3" r="A78">
        <v>201</v>
      </c>
    </row>
    <row spans="1:4" r="79">
      <c t="s" s="4" r="A79">
        <v>261</v>
      </c>
      <c t="s" s="4" r="B79">
        <v>257</v>
      </c>
      <c t="s" s="4" r="C79">
        <v>257</v>
      </c>
    </row>
    <row spans="1:4" r="80">
      <c t="s" s="4" r="A80">
        <v>262</v>
      </c>
    </row>
    <row spans="1:4" r="81">
      <c t="s" s="3" r="A81">
        <v>201</v>
      </c>
    </row>
    <row spans="1:4" r="82">
      <c t="s" s="4" r="A82">
        <v>256</v>
      </c>
      <c t="s" s="4" r="B82">
        <v>213</v>
      </c>
    </row>
    <row spans="1:4" r="83">
      <c t="s" s="4" r="A83">
        <v>263</v>
      </c>
    </row>
    <row spans="1:4" r="84">
      <c t="s" s="3" r="A84">
        <v>201</v>
      </c>
    </row>
    <row spans="1:4" r="85">
      <c t="s" s="4" r="A85">
        <v>256</v>
      </c>
      <c t="s" s="4" r="B85">
        <v>264</v>
      </c>
    </row>
    <row spans="1:4" r="86">
      <c t="s" s="4" r="A86">
        <v>265</v>
      </c>
    </row>
    <row spans="1:4" r="87">
      <c t="s" s="3" r="A87">
        <v>201</v>
      </c>
    </row>
    <row spans="1:4" r="88">
      <c t="s" s="4" r="A88">
        <v>250</v>
      </c>
      <c t="s" s="4" r="B88">
        <v>266</v>
      </c>
    </row>
    <row spans="1:4" r="89">
      <c t="s" s="4" r="A89">
        <v>253</v>
      </c>
      <c t="s" s="4" r="B89">
        <v>267</v>
      </c>
      <c t="s" s="4" r="C89">
        <v>267</v>
      </c>
    </row>
    <row spans="1:4" r="90">
      <c t="s" s="4" r="A90">
        <v>261</v>
      </c>
      <c t="s" s="4" r="B90">
        <v>268</v>
      </c>
      <c t="s" s="4" r="C90">
        <v>268</v>
      </c>
    </row>
    <row spans="1:4" r="91">
      <c t="s" s="4" r="A91">
        <v>205</v>
      </c>
      <c t="n" s="7" r="B91">
        <v>222188000</v>
      </c>
      <c t="n" s="7" r="C91">
        <v>222188000</v>
      </c>
    </row>
    <row spans="1:4" r="92">
      <c t="s" s="4" r="A92">
        <v>269</v>
      </c>
      <c t="n" s="7" r="B92">
        <v>562500</v>
      </c>
    </row>
    <row spans="1:4" r="93">
      <c t="s" s="4" r="A93">
        <v>270</v>
      </c>
      <c t="s" s="4" r="B93">
        <v>271</v>
      </c>
    </row>
    <row spans="1:4" r="94">
      <c t="s" s="3" r="A94">
        <v>214</v>
      </c>
    </row>
    <row spans="1:4" r="95">
      <c t="n" s="5" r="A95">
        <v>2015</v>
      </c>
      <c t="n" s="7" r="B95">
        <v>1125000</v>
      </c>
      <c t="n" s="5" r="C95">
        <v>1125000</v>
      </c>
    </row>
    <row spans="1:4" r="96">
      <c t="n" s="5" r="A96">
        <v>2016</v>
      </c>
      <c t="n" s="5" r="B96">
        <v>2250000</v>
      </c>
      <c t="n" s="5" r="C96">
        <v>2250000</v>
      </c>
    </row>
    <row spans="1:4" r="97">
      <c t="n" s="5" r="A97">
        <v>2017</v>
      </c>
      <c t="n" s="5" r="B97">
        <v>2250000</v>
      </c>
      <c t="n" s="5" r="C97">
        <v>2250000</v>
      </c>
    </row>
    <row spans="1:4" r="98">
      <c t="n" s="5" r="A98">
        <v>2018</v>
      </c>
      <c t="n" s="5" r="B98">
        <v>2250000</v>
      </c>
      <c t="n" s="5" r="C98">
        <v>2250000</v>
      </c>
    </row>
    <row spans="1:4" r="99">
      <c t="n" s="5" r="A99">
        <v>2019</v>
      </c>
      <c t="n" s="5" r="B99">
        <v>2250000</v>
      </c>
      <c t="n" s="5" r="C99">
        <v>2250000</v>
      </c>
    </row>
    <row spans="1:4" r="100">
      <c t="s" s="4" r="A100">
        <v>215</v>
      </c>
      <c t="n" s="7" r="B100">
        <v>212063000</v>
      </c>
      <c t="n" s="5" r="C100">
        <v>212063000</v>
      </c>
    </row>
    <row spans="1:4" r="101">
      <c t="s" s="4" r="A101">
        <v>272</v>
      </c>
    </row>
    <row spans="1:4" r="102">
      <c t="s" s="3" r="A102">
        <v>201</v>
      </c>
    </row>
    <row spans="1:4" r="103">
      <c t="s" s="4" r="A103">
        <v>250</v>
      </c>
      <c t="s" s="4" r="B103">
        <v>273</v>
      </c>
    </row>
    <row spans="1:4" r="104">
      <c t="s" s="4" r="A104">
        <v>211</v>
      </c>
      <c t="n" s="7" r="B104">
        <v>14005000</v>
      </c>
      <c t="n" s="5" r="C104">
        <v>14005000</v>
      </c>
    </row>
    <row spans="1:4" r="105">
      <c t="s" s="3" r="A105">
        <v>214</v>
      </c>
    </row>
    <row spans="1:4" r="106">
      <c t="n" s="5" r="A106">
        <v>2015</v>
      </c>
      <c t="n" s="5" r="B106">
        <v>14005000</v>
      </c>
      <c t="n" s="5" r="C106">
        <v>14005000</v>
      </c>
    </row>
    <row spans="1:4" r="107">
      <c t="n" s="5" r="A107">
        <v>2016</v>
      </c>
      <c t="n" s="5" r="B107">
        <v>0</v>
      </c>
      <c t="n" s="5" r="C107">
        <v>0</v>
      </c>
    </row>
    <row spans="1:4" r="108">
      <c t="n" s="5" r="A108">
        <v>2017</v>
      </c>
      <c t="n" s="5" r="B108">
        <v>0</v>
      </c>
      <c t="n" s="5" r="C108">
        <v>0</v>
      </c>
    </row>
    <row spans="1:4" r="109">
      <c t="n" s="5" r="A109">
        <v>2018</v>
      </c>
      <c t="n" s="5" r="B109">
        <v>0</v>
      </c>
      <c t="n" s="5" r="C109">
        <v>0</v>
      </c>
    </row>
    <row spans="1:4" r="110">
      <c t="n" s="5" r="A110">
        <v>2019</v>
      </c>
      <c t="n" s="5" r="B110">
        <v>0</v>
      </c>
      <c t="n" s="5" r="C110">
        <v>0</v>
      </c>
    </row>
    <row spans="1:4" r="111">
      <c t="s" s="4" r="A111">
        <v>215</v>
      </c>
      <c t="n" s="7" r="B111">
        <v>0</v>
      </c>
      <c t="n" s="7" r="C111">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4</v>
      </c>
      <c t="s" s="2" r="B1">
        <v>1</v>
      </c>
    </row>
    <row spans="1:3" r="2">
      <c t="s" s="2" r="B2">
        <v>2</v>
      </c>
      <c t="s" s="2" r="C2">
        <v>72</v>
      </c>
    </row>
    <row spans="1:3" r="3">
      <c t="s" s="3" r="A3">
        <v>275</v>
      </c>
    </row>
    <row spans="1:3" r="4">
      <c t="s" s="4" r="A4">
        <v>276</v>
      </c>
      <c t="n" s="7" r="B4">
        <v>550000</v>
      </c>
      <c t="n" s="7" r="C4">
        <v>550000</v>
      </c>
    </row>
    <row spans="1:3" r="5">
      <c t="s" s="4" r="A5">
        <v>234</v>
      </c>
      <c t="n" s="5" r="B5">
        <v>84700</v>
      </c>
    </row>
    <row spans="1:3" r="6">
      <c t="s" s="4" r="A6">
        <v>277</v>
      </c>
      <c t="n" s="7" r="B6">
        <v>50000</v>
      </c>
    </row>
    <row spans="1:3" r="7">
      <c t="s" s="4" r="A7">
        <v>278</v>
      </c>
      <c t="s" s="4" r="B7">
        <v>279</v>
      </c>
    </row>
    <row spans="1:3" r="8">
      <c t="s" s="4" r="A8">
        <v>280</v>
      </c>
      <c t="n" s="7" r="B8">
        <v>50000</v>
      </c>
    </row>
    <row spans="1:3" r="9">
      <c t="s" s="4" r="A9">
        <v>281</v>
      </c>
    </row>
    <row spans="1:3" r="10">
      <c t="s" s="3" r="A10">
        <v>275</v>
      </c>
    </row>
    <row spans="1:3" r="11">
      <c t="s" s="4" r="A11">
        <v>276</v>
      </c>
      <c t="n" s="7" r="B11">
        <v>300000</v>
      </c>
      <c t="n" s="5" r="C11">
        <v>300000</v>
      </c>
    </row>
    <row spans="1:3" r="12">
      <c t="s" s="4" r="A12">
        <v>282</v>
      </c>
      <c t="s" s="4" r="B12">
        <v>283</v>
      </c>
    </row>
    <row spans="1:3" r="13">
      <c t="s" s="4" r="A13">
        <v>284</v>
      </c>
      <c t="n" s="7" r="B13">
        <v>200000</v>
      </c>
    </row>
    <row spans="1:3" r="14">
      <c t="s" s="4" r="A14">
        <v>285</v>
      </c>
      <c t="s" s="4" r="B14">
        <v>286</v>
      </c>
    </row>
    <row spans="1:3" r="15">
      <c t="s" s="4" r="A15">
        <v>287</v>
      </c>
    </row>
    <row spans="1:3" r="16">
      <c t="s" s="3" r="A16">
        <v>275</v>
      </c>
    </row>
    <row spans="1:3" r="17">
      <c t="s" s="4" r="A17">
        <v>288</v>
      </c>
      <c t="s" s="4" r="B17">
        <v>289</v>
      </c>
    </row>
    <row spans="1:3" r="18">
      <c t="s" s="4" r="A18">
        <v>290</v>
      </c>
    </row>
    <row spans="1:3" r="19">
      <c t="s" s="3" r="A19">
        <v>275</v>
      </c>
    </row>
    <row spans="1:3" r="20">
      <c t="s" s="4" r="A20">
        <v>288</v>
      </c>
      <c t="s" s="4" r="B20">
        <v>279</v>
      </c>
    </row>
    <row spans="1:3" r="21">
      <c t="s" s="4" r="A21">
        <v>291</v>
      </c>
    </row>
    <row spans="1:3" r="22">
      <c t="s" s="3" r="A22">
        <v>275</v>
      </c>
    </row>
    <row spans="1:3" r="23">
      <c t="s" s="4" r="A23">
        <v>276</v>
      </c>
      <c t="n" s="7" r="B23">
        <v>250000</v>
      </c>
      <c t="n" s="7" r="C23">
        <v>250000</v>
      </c>
    </row>
    <row spans="1:3" r="24">
      <c t="s" s="4" r="A24">
        <v>282</v>
      </c>
      <c t="s" s="4" r="B24">
        <v>292</v>
      </c>
    </row>
    <row spans="1:3" r="25">
      <c t="s" s="4" r="A25">
        <v>293</v>
      </c>
      <c t="n" s="7" r="B25">
        <v>200000</v>
      </c>
    </row>
    <row spans="1:3" r="26">
      <c t="s" s="4" r="A26">
        <v>285</v>
      </c>
      <c t="s" s="4" r="B26">
        <v>286</v>
      </c>
    </row>
    <row spans="1:3" r="27">
      <c t="s" s="4" r="A27">
        <v>294</v>
      </c>
    </row>
    <row spans="1:3" r="28">
      <c t="s" s="3" r="A28">
        <v>275</v>
      </c>
    </row>
    <row spans="1:3" r="29">
      <c t="s" s="4" r="A29">
        <v>288</v>
      </c>
      <c t="s" s="4" r="B29">
        <v>295</v>
      </c>
    </row>
    <row spans="1:3" r="30">
      <c t="s" s="4" r="A30">
        <v>296</v>
      </c>
    </row>
    <row spans="1:3" r="31">
      <c t="s" s="3" r="A31">
        <v>275</v>
      </c>
    </row>
    <row spans="1:3" r="32">
      <c t="s" s="4" r="A32">
        <v>288</v>
      </c>
      <c t="s" s="4" r="B32">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297</v>
      </c>
      <c t="s" s="2" r="B1">
        <v>2</v>
      </c>
    </row>
    <row spans="1:2" r="2">
      <c t="s" s="3" r="A2">
        <v>298</v>
      </c>
    </row>
    <row spans="1:2" r="3">
      <c t="s" s="4" r="A3">
        <v>299</v>
      </c>
      <c t="n" s="5" r="B3">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72</v>
      </c>
    </row>
    <row spans="1:3" r="2">
      <c t="s" s="3" r="A2">
        <v>301</v>
      </c>
    </row>
    <row spans="1:3" r="3">
      <c t="s" s="4" r="A3">
        <v>276</v>
      </c>
      <c t="n" s="7" r="B3">
        <v>550000</v>
      </c>
      <c t="n" s="7" r="C3">
        <v>550000</v>
      </c>
    </row>
    <row spans="1:3" r="4">
      <c t="s" s="4" r="A4">
        <v>302</v>
      </c>
      <c t="n" s="5" r="B4">
        <v>-37125</v>
      </c>
      <c t="n" s="5" r="C4">
        <v>-51375</v>
      </c>
    </row>
    <row spans="1:3" r="5">
      <c t="s" s="4" r="A5">
        <v>281</v>
      </c>
    </row>
    <row spans="1:3" r="6">
      <c t="s" s="3" r="A6">
        <v>301</v>
      </c>
    </row>
    <row spans="1:3" r="7">
      <c t="s" s="4" r="A7">
        <v>276</v>
      </c>
      <c t="n" s="5" r="B7">
        <v>300000</v>
      </c>
      <c t="n" s="5" r="C7">
        <v>300000</v>
      </c>
    </row>
    <row spans="1:3" r="8">
      <c t="s" s="4" r="A8">
        <v>302</v>
      </c>
      <c t="n" s="5" r="B8">
        <v>-5250</v>
      </c>
      <c t="n" s="5" r="C8">
        <v>-15750</v>
      </c>
    </row>
    <row spans="1:3" r="9">
      <c t="s" s="4" r="A9">
        <v>291</v>
      </c>
    </row>
    <row spans="1:3" r="10">
      <c t="s" s="3" r="A10">
        <v>301</v>
      </c>
    </row>
    <row spans="1:3" r="11">
      <c t="s" s="4" r="A11">
        <v>276</v>
      </c>
      <c t="n" s="5" r="B11">
        <v>250000</v>
      </c>
      <c t="n" s="5" r="C11">
        <v>250000</v>
      </c>
    </row>
    <row spans="1:3" r="12">
      <c t="s" s="4" r="A12">
        <v>302</v>
      </c>
      <c t="n" s="5" r="B12">
        <v>-31875</v>
      </c>
      <c t="n" s="5" r="C12">
        <v>-35625</v>
      </c>
    </row>
    <row spans="1:3" r="13">
      <c t="s" s="4" r="A13">
        <v>303</v>
      </c>
    </row>
    <row spans="1:3" r="14">
      <c t="s" s="3" r="A14">
        <v>301</v>
      </c>
    </row>
    <row spans="1:3" r="15">
      <c t="s" s="4" r="A15">
        <v>304</v>
      </c>
      <c t="n" s="5" r="B15">
        <v>512875</v>
      </c>
      <c t="n" s="5" r="C15">
        <v>498625</v>
      </c>
    </row>
    <row spans="1:3" r="16">
      <c t="s" s="4" r="A16">
        <v>305</v>
      </c>
    </row>
    <row spans="1:3" r="17">
      <c t="s" s="3" r="A17">
        <v>301</v>
      </c>
    </row>
    <row spans="1:3" r="18">
      <c t="s" s="4" r="A18">
        <v>304</v>
      </c>
      <c t="n" s="5" r="B18">
        <v>294750</v>
      </c>
      <c t="n" s="5" r="C18">
        <v>284250</v>
      </c>
    </row>
    <row spans="1:3" r="19">
      <c t="s" s="4" r="A19">
        <v>306</v>
      </c>
    </row>
    <row spans="1:3" r="20">
      <c t="s" s="3" r="A20">
        <v>301</v>
      </c>
    </row>
    <row spans="1:3" r="21">
      <c t="s" s="4" r="A21">
        <v>304</v>
      </c>
      <c t="n" s="7" r="B21">
        <v>218125</v>
      </c>
      <c t="n" s="7" r="C21">
        <v>2143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spans="1:4" r="1">
      <c t="s" s="1" r="A1">
        <v>307</v>
      </c>
      <c t="s" s="2" r="B1">
        <v>30</v>
      </c>
      <c t="s" s="2" r="D1">
        <v>1</v>
      </c>
    </row>
    <row spans="1:4" r="2">
      <c t="s" s="2" r="B2">
        <v>199</v>
      </c>
      <c t="s" s="2" r="C2">
        <v>308</v>
      </c>
      <c t="s" s="2" r="D2">
        <v>199</v>
      </c>
    </row>
    <row spans="1:4" r="3">
      <c t="s" s="3" r="A3">
        <v>309</v>
      </c>
    </row>
    <row spans="1:4" r="4">
      <c t="s" s="4" r="A4">
        <v>310</v>
      </c>
      <c t="n" s="7" r="B4">
        <v>1672</v>
      </c>
      <c t="n" s="7" r="D4">
        <v>1672</v>
      </c>
    </row>
    <row spans="1:4" r="5">
      <c t="s" s="4" r="A5">
        <v>311</v>
      </c>
      <c t="n" s="5" r="B5">
        <v>625</v>
      </c>
      <c t="n" s="7" r="D5">
        <v>625</v>
      </c>
    </row>
    <row spans="1:4" r="6">
      <c t="s" s="4" r="A6">
        <v>312</v>
      </c>
    </row>
    <row spans="1:4" r="7">
      <c t="s" s="3" r="A7">
        <v>309</v>
      </c>
    </row>
    <row spans="1:4" r="8">
      <c t="s" s="4" r="A8">
        <v>313</v>
      </c>
      <c t="n" s="5" r="C8">
        <v>150</v>
      </c>
    </row>
    <row spans="1:4" r="9">
      <c t="s" s="4" r="A9">
        <v>314</v>
      </c>
      <c t="n" s="7" r="C9">
        <v>4377</v>
      </c>
    </row>
    <row spans="1:4" r="10">
      <c t="s" s="4" r="A10">
        <v>315</v>
      </c>
      <c t="n" s="5" r="C10">
        <v>3167</v>
      </c>
    </row>
    <row spans="1:4" r="11">
      <c t="s" s="4" r="A11">
        <v>316</v>
      </c>
      <c t="n" s="5" r="C11">
        <v>885</v>
      </c>
    </row>
    <row spans="1:4" r="12">
      <c t="s" s="4" r="A12">
        <v>317</v>
      </c>
      <c t="n" s="7" r="C12">
        <v>325</v>
      </c>
    </row>
    <row spans="1:4" r="13">
      <c t="s" s="4" r="A13">
        <v>318</v>
      </c>
    </row>
    <row spans="1:4" r="14">
      <c t="s" s="3" r="A14">
        <v>309</v>
      </c>
    </row>
    <row spans="1:4" r="15">
      <c t="s" s="4" r="A15">
        <v>313</v>
      </c>
      <c t="n" s="5" r="D15">
        <v>34</v>
      </c>
    </row>
    <row spans="1:4" r="16">
      <c t="s" s="4" r="A16">
        <v>314</v>
      </c>
      <c t="n" s="7" r="B16">
        <v>2796</v>
      </c>
      <c t="n" s="7" r="D16">
        <v>30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319</v>
      </c>
      <c t="s" s="2" r="B1">
        <v>30</v>
      </c>
      <c t="s" s="2" r="D1">
        <v>1</v>
      </c>
    </row>
    <row spans="1:6" r="2">
      <c t="s" s="2" r="B2">
        <v>2</v>
      </c>
      <c t="s" s="2" r="C2">
        <v>31</v>
      </c>
      <c t="s" s="2" r="D2">
        <v>2</v>
      </c>
      <c t="s" s="2" r="E2">
        <v>31</v>
      </c>
      <c t="s" s="2" r="F2">
        <v>72</v>
      </c>
    </row>
    <row spans="1:6" r="3">
      <c t="s" s="3" r="A3">
        <v>320</v>
      </c>
    </row>
    <row spans="1:6" r="4">
      <c t="s" s="4" r="A4">
        <v>321</v>
      </c>
      <c t="n" s="7" r="B4">
        <v>815343</v>
      </c>
      <c t="n" s="7" r="C4">
        <v>768426</v>
      </c>
      <c t="n" s="7" r="D4">
        <v>1692982</v>
      </c>
      <c t="n" s="7" r="E4">
        <v>1596899</v>
      </c>
    </row>
    <row spans="1:6" r="5">
      <c t="s" s="4" r="A5">
        <v>47</v>
      </c>
      <c t="n" s="5" r="B5">
        <v>538529</v>
      </c>
      <c t="n" s="5" r="C5">
        <v>537024</v>
      </c>
      <c t="n" s="5" r="D5">
        <v>1103122</v>
      </c>
      <c t="n" s="5" r="E5">
        <v>1099574</v>
      </c>
    </row>
    <row spans="1:6" r="6">
      <c t="s" s="4" r="A6">
        <v>55</v>
      </c>
      <c t="n" s="5" r="B6">
        <v>49701</v>
      </c>
      <c t="n" s="5" r="C6">
        <v>40390</v>
      </c>
      <c t="n" s="5" r="D6">
        <v>106299</v>
      </c>
      <c t="n" s="5" r="E6">
        <v>99848</v>
      </c>
    </row>
    <row spans="1:6" r="7">
      <c t="s" s="4" r="A7">
        <v>52</v>
      </c>
      <c t="n" s="5" r="B7">
        <v>20397</v>
      </c>
      <c t="n" s="5" r="C7">
        <v>20628</v>
      </c>
      <c t="n" s="5" r="D7">
        <v>40161</v>
      </c>
      <c t="n" s="5" r="E7">
        <v>40514</v>
      </c>
    </row>
    <row spans="1:6" r="8">
      <c t="s" s="4" r="A8">
        <v>322</v>
      </c>
      <c t="n" s="5" r="B8">
        <v>28624</v>
      </c>
      <c t="n" s="5" r="C8">
        <v>18342</v>
      </c>
      <c t="n" s="5" r="D8">
        <v>42869</v>
      </c>
      <c t="n" s="5" r="E8">
        <v>41450</v>
      </c>
    </row>
    <row spans="1:6" r="9">
      <c t="s" s="4" r="A9">
        <v>323</v>
      </c>
      <c t="n" s="5" r="B9">
        <v>906175</v>
      </c>
      <c t="n" s="5" r="D9">
        <v>906175</v>
      </c>
      <c t="n" s="7" r="F9">
        <v>960414</v>
      </c>
    </row>
    <row spans="1:6" r="10">
      <c t="s" s="4" r="A10">
        <v>324</v>
      </c>
      <c t="n" s="5" r="B10">
        <v>272326</v>
      </c>
      <c t="n" s="5" r="D10">
        <v>272326</v>
      </c>
      <c t="n" s="5" r="F10">
        <v>277442</v>
      </c>
    </row>
    <row spans="1:6" r="11">
      <c t="s" s="4" r="A11">
        <v>325</v>
      </c>
      <c t="n" s="5" r="B11">
        <v>3111282</v>
      </c>
      <c t="n" s="5" r="D11">
        <v>3111282</v>
      </c>
      <c t="n" s="5" r="F11">
        <v>3271197</v>
      </c>
    </row>
    <row spans="1:6" r="12">
      <c t="s" s="4" r="A12">
        <v>326</v>
      </c>
    </row>
    <row spans="1:6" r="13">
      <c t="s" s="3" r="A13">
        <v>320</v>
      </c>
    </row>
    <row spans="1:6" r="14">
      <c t="s" s="4" r="A14">
        <v>321</v>
      </c>
      <c t="n" s="5" r="B14">
        <v>593496</v>
      </c>
      <c t="n" s="5" r="C14">
        <v>594053</v>
      </c>
      <c t="n" s="5" r="D14">
        <v>1222699</v>
      </c>
      <c t="n" s="5" r="E14">
        <v>1230528</v>
      </c>
    </row>
    <row spans="1:6" r="15">
      <c t="s" s="4" r="A15">
        <v>47</v>
      </c>
      <c t="n" s="5" r="B15">
        <v>421610</v>
      </c>
      <c t="n" s="5" r="C15">
        <v>432491</v>
      </c>
      <c t="n" s="5" r="D15">
        <v>862750</v>
      </c>
      <c t="n" s="5" r="E15">
        <v>889286</v>
      </c>
    </row>
    <row spans="1:6" r="16">
      <c t="s" s="4" r="A16">
        <v>55</v>
      </c>
      <c t="n" s="5" r="B16">
        <v>66698</v>
      </c>
      <c t="n" s="5" r="C16">
        <v>60193</v>
      </c>
      <c t="n" s="5" r="D16">
        <v>134271</v>
      </c>
      <c t="n" s="5" r="E16">
        <v>133655</v>
      </c>
    </row>
    <row spans="1:6" r="17">
      <c t="s" s="4" r="A17">
        <v>52</v>
      </c>
      <c t="n" s="5" r="B17">
        <v>13084</v>
      </c>
      <c t="n" s="5" r="C17">
        <v>14496</v>
      </c>
      <c t="n" s="5" r="D17">
        <v>25759</v>
      </c>
      <c t="n" s="5" r="E17">
        <v>28336</v>
      </c>
    </row>
    <row spans="1:6" r="18">
      <c t="s" s="4" r="A18">
        <v>322</v>
      </c>
      <c t="n" s="5" r="B18">
        <v>5435</v>
      </c>
      <c t="n" s="5" r="C18">
        <v>7387</v>
      </c>
      <c t="n" s="5" r="D18">
        <v>6249</v>
      </c>
      <c t="n" s="5" r="E18">
        <v>17691</v>
      </c>
    </row>
    <row spans="1:6" r="19">
      <c t="s" s="4" r="A19">
        <v>323</v>
      </c>
      <c t="n" s="5" r="B19">
        <v>546753</v>
      </c>
      <c t="n" s="5" r="D19">
        <v>546753</v>
      </c>
      <c t="n" s="5" r="F19">
        <v>593945</v>
      </c>
    </row>
    <row spans="1:6" r="20">
      <c t="s" s="4" r="A20">
        <v>324</v>
      </c>
      <c t="n" s="5" r="B20">
        <v>255564</v>
      </c>
      <c t="n" s="5" r="D20">
        <v>255564</v>
      </c>
      <c t="n" s="5" r="F20">
        <v>264211</v>
      </c>
    </row>
    <row spans="1:6" r="21">
      <c t="s" s="4" r="A21">
        <v>325</v>
      </c>
      <c t="n" s="5" r="B21">
        <v>2477554</v>
      </c>
      <c t="n" s="5" r="D21">
        <v>2477554</v>
      </c>
      <c t="n" s="5" r="F21">
        <v>2519770</v>
      </c>
    </row>
    <row spans="1:6" r="22">
      <c t="s" s="4" r="A22">
        <v>327</v>
      </c>
    </row>
    <row spans="1:6" r="23">
      <c t="s" s="3" r="A23">
        <v>320</v>
      </c>
    </row>
    <row spans="1:6" r="24">
      <c t="s" s="4" r="A24">
        <v>321</v>
      </c>
      <c t="n" s="5" r="B24">
        <v>200464</v>
      </c>
      <c t="n" s="5" r="C24">
        <v>151153</v>
      </c>
      <c t="n" s="5" r="D24">
        <v>424741</v>
      </c>
      <c t="n" s="5" r="E24">
        <v>320387</v>
      </c>
    </row>
    <row spans="1:6" r="25">
      <c t="s" s="4" r="A25">
        <v>47</v>
      </c>
      <c t="n" s="5" r="B25">
        <v>103896</v>
      </c>
      <c t="n" s="5" r="C25">
        <v>89869</v>
      </c>
      <c t="n" s="5" r="D25">
        <v>213060</v>
      </c>
      <c t="n" s="5" r="E25">
        <v>182259</v>
      </c>
    </row>
    <row spans="1:6" r="26">
      <c t="s" s="4" r="A26">
        <v>55</v>
      </c>
      <c t="n" s="5" r="B26">
        <v>31696</v>
      </c>
      <c t="n" s="5" r="C26">
        <v>27255</v>
      </c>
      <c t="n" s="5" r="D26">
        <v>66228</v>
      </c>
      <c t="n" s="5" r="E26">
        <v>56777</v>
      </c>
    </row>
    <row spans="1:6" r="27">
      <c t="s" s="4" r="A27">
        <v>52</v>
      </c>
      <c t="n" s="5" r="B27">
        <v>799</v>
      </c>
      <c t="n" s="5" r="C27">
        <v>676</v>
      </c>
      <c t="n" s="5" r="D27">
        <v>1552</v>
      </c>
      <c t="n" s="5" r="E27">
        <v>1323</v>
      </c>
    </row>
    <row spans="1:6" r="28">
      <c t="s" s="4" r="A28">
        <v>322</v>
      </c>
      <c t="n" s="5" r="B28">
        <v>545</v>
      </c>
      <c t="n" s="5" r="C28">
        <v>1421</v>
      </c>
      <c t="n" s="5" r="D28">
        <v>828</v>
      </c>
      <c t="n" s="5" r="E28">
        <v>2083</v>
      </c>
    </row>
    <row spans="1:6" r="29">
      <c t="s" s="4" r="A29">
        <v>323</v>
      </c>
      <c t="n" s="5" r="B29">
        <v>343330</v>
      </c>
      <c t="n" s="5" r="D29">
        <v>343330</v>
      </c>
      <c t="n" s="5" r="F29">
        <v>345703</v>
      </c>
    </row>
    <row spans="1:6" r="30">
      <c t="s" s="4" r="A30">
        <v>324</v>
      </c>
      <c t="n" s="5" r="B30">
        <v>5852</v>
      </c>
      <c t="n" s="5" r="D30">
        <v>5852</v>
      </c>
      <c t="n" s="5" r="F30">
        <v>4897</v>
      </c>
    </row>
    <row spans="1:6" r="31">
      <c t="s" s="4" r="A31">
        <v>325</v>
      </c>
      <c t="n" s="5" r="B31">
        <v>419863</v>
      </c>
      <c t="n" s="5" r="D31">
        <v>419863</v>
      </c>
      <c t="n" s="5" r="F31">
        <v>420660</v>
      </c>
    </row>
    <row spans="1:6" r="32">
      <c t="s" s="4" r="A32">
        <v>328</v>
      </c>
    </row>
    <row spans="1:6" r="33">
      <c t="s" s="3" r="A33">
        <v>320</v>
      </c>
    </row>
    <row spans="1:6" r="34">
      <c t="s" s="4" r="A34">
        <v>321</v>
      </c>
      <c t="n" s="5" r="B34">
        <v>16337</v>
      </c>
      <c t="n" s="5" r="C34">
        <v>17658</v>
      </c>
      <c t="n" s="5" r="D34">
        <v>34271</v>
      </c>
      <c t="n" s="5" r="E34">
        <v>33515</v>
      </c>
    </row>
    <row spans="1:6" r="35">
      <c t="s" s="4" r="A35">
        <v>47</v>
      </c>
      <c t="n" s="5" r="B35">
        <v>10908</v>
      </c>
      <c t="n" s="5" r="C35">
        <v>12716</v>
      </c>
      <c t="n" s="5" r="D35">
        <v>23021</v>
      </c>
      <c t="n" s="5" r="E35">
        <v>24178</v>
      </c>
    </row>
    <row spans="1:6" r="36">
      <c t="s" s="4" r="A36">
        <v>55</v>
      </c>
      <c t="n" s="5" r="B36">
        <v>-7179</v>
      </c>
      <c t="n" s="5" r="C36">
        <v>-6482</v>
      </c>
      <c t="n" s="5" r="D36">
        <v>-10633</v>
      </c>
      <c t="n" s="5" r="E36">
        <v>-12399</v>
      </c>
    </row>
    <row spans="1:6" r="37">
      <c t="s" s="4" r="A37">
        <v>52</v>
      </c>
      <c t="n" s="5" r="B37">
        <v>1412</v>
      </c>
      <c t="n" s="5" r="C37">
        <v>1733</v>
      </c>
      <c t="n" s="5" r="D37">
        <v>2886</v>
      </c>
      <c t="n" s="5" r="E37">
        <v>3328</v>
      </c>
    </row>
    <row spans="1:6" r="38">
      <c t="s" s="4" r="A38">
        <v>322</v>
      </c>
      <c t="n" s="5" r="B38">
        <v>10</v>
      </c>
      <c t="n" s="5" r="C38">
        <v>1393</v>
      </c>
      <c t="n" s="5" r="D38">
        <v>118</v>
      </c>
      <c t="n" s="5" r="E38">
        <v>3488</v>
      </c>
    </row>
    <row spans="1:6" r="39">
      <c t="s" s="4" r="A39">
        <v>323</v>
      </c>
      <c t="n" s="5" r="B39">
        <v>16092</v>
      </c>
      <c t="n" s="5" r="D39">
        <v>16092</v>
      </c>
      <c t="n" s="5" r="F39">
        <v>20766</v>
      </c>
    </row>
    <row spans="1:6" r="40">
      <c t="s" s="4" r="A40">
        <v>324</v>
      </c>
      <c t="n" s="5" r="B40">
        <v>10910</v>
      </c>
      <c t="n" s="5" r="D40">
        <v>10910</v>
      </c>
      <c t="n" s="5" r="F40">
        <v>8334</v>
      </c>
    </row>
    <row spans="1:6" r="41">
      <c t="s" s="4" r="A41">
        <v>325</v>
      </c>
      <c t="n" s="5" r="B41">
        <v>46701</v>
      </c>
      <c t="n" s="5" r="D41">
        <v>46701</v>
      </c>
      <c t="n" s="5" r="F41">
        <v>59841</v>
      </c>
    </row>
    <row spans="1:6" r="42">
      <c t="s" s="4" r="A42">
        <v>329</v>
      </c>
    </row>
    <row spans="1:6" r="43">
      <c t="s" s="3" r="A43">
        <v>320</v>
      </c>
    </row>
    <row spans="1:6" r="44">
      <c t="s" s="4" r="A44">
        <v>321</v>
      </c>
      <c t="n" s="5" r="B44">
        <v>5046</v>
      </c>
      <c t="n" s="5" r="C44">
        <v>5562</v>
      </c>
      <c t="n" s="5" r="D44">
        <v>11271</v>
      </c>
      <c t="n" s="5" r="E44">
        <v>12469</v>
      </c>
    </row>
    <row spans="1:6" r="45">
      <c t="s" s="4" r="A45">
        <v>47</v>
      </c>
      <c t="n" s="5" r="B45">
        <v>2115</v>
      </c>
      <c t="n" s="5" r="C45">
        <v>1948</v>
      </c>
      <c t="n" s="5" r="D45">
        <v>4291</v>
      </c>
      <c t="n" s="5" r="E45">
        <v>3851</v>
      </c>
    </row>
    <row spans="1:6" r="46">
      <c t="s" s="4" r="A46">
        <v>55</v>
      </c>
      <c t="n" s="5" r="B46">
        <v>991</v>
      </c>
      <c t="n" s="5" r="C46">
        <v>417</v>
      </c>
      <c t="n" s="5" r="D46">
        <v>2207</v>
      </c>
      <c t="n" s="5" r="E46">
        <v>1023</v>
      </c>
    </row>
    <row spans="1:6" r="47">
      <c t="s" s="4" r="A47">
        <v>52</v>
      </c>
      <c t="n" s="5" r="B47">
        <v>46</v>
      </c>
      <c t="n" s="5" r="C47">
        <v>51</v>
      </c>
      <c t="n" s="5" r="D47">
        <v>95</v>
      </c>
      <c t="n" s="5" r="E47">
        <v>86</v>
      </c>
    </row>
    <row spans="1:6" r="48">
      <c t="s" s="4" r="A48">
        <v>325</v>
      </c>
      <c t="n" s="5" r="B48">
        <v>2294</v>
      </c>
      <c t="n" s="5" r="D48">
        <v>2294</v>
      </c>
      <c t="n" s="5" r="F48">
        <v>2604</v>
      </c>
    </row>
    <row spans="1:6" r="49">
      <c t="s" s="4" r="A49">
        <v>330</v>
      </c>
    </row>
    <row spans="1:6" r="50">
      <c t="s" s="3" r="A50">
        <v>320</v>
      </c>
    </row>
    <row spans="1:6" r="51">
      <c t="s" s="4" r="A51">
        <v>55</v>
      </c>
      <c t="n" s="5" r="B51">
        <v>92206</v>
      </c>
      <c t="n" s="5" r="C51">
        <v>81383</v>
      </c>
      <c t="n" s="5" r="D51">
        <v>192073</v>
      </c>
      <c t="n" s="5" r="E51">
        <v>179056</v>
      </c>
    </row>
    <row spans="1:6" r="52">
      <c t="s" s="4" r="A52">
        <v>52</v>
      </c>
      <c t="n" s="5" r="B52">
        <v>15341</v>
      </c>
      <c t="n" s="5" r="C52">
        <v>16956</v>
      </c>
      <c t="n" s="5" r="D52">
        <v>30292</v>
      </c>
      <c t="n" s="5" r="E52">
        <v>33073</v>
      </c>
    </row>
    <row spans="1:6" r="53">
      <c t="s" s="4" r="A53">
        <v>322</v>
      </c>
      <c t="n" s="5" r="B53">
        <v>5990</v>
      </c>
      <c t="n" s="5" r="C53">
        <v>10201</v>
      </c>
      <c t="n" s="5" r="D53">
        <v>7195</v>
      </c>
      <c t="n" s="5" r="E53">
        <v>23262</v>
      </c>
    </row>
    <row spans="1:6" r="54">
      <c t="s" s="4" r="A54">
        <v>325</v>
      </c>
      <c t="n" s="5" r="B54">
        <v>2946412</v>
      </c>
      <c t="n" s="5" r="D54">
        <v>2946412</v>
      </c>
      <c t="n" s="5" r="F54">
        <v>3002875</v>
      </c>
    </row>
    <row spans="1:6" r="55">
      <c t="s" s="4" r="A55">
        <v>331</v>
      </c>
    </row>
    <row spans="1:6" r="56">
      <c t="s" s="3" r="A56">
        <v>320</v>
      </c>
    </row>
    <row spans="1:6" r="57">
      <c t="s" s="4" r="A57">
        <v>55</v>
      </c>
      <c t="n" s="5" r="B57">
        <v>-42505</v>
      </c>
      <c t="n" s="5" r="C57">
        <v>-40993</v>
      </c>
      <c t="n" s="5" r="D57">
        <v>-85774</v>
      </c>
      <c t="n" s="5" r="E57">
        <v>-79208</v>
      </c>
    </row>
    <row spans="1:6" r="58">
      <c t="s" s="4" r="A58">
        <v>52</v>
      </c>
      <c t="n" s="5" r="B58">
        <v>5056</v>
      </c>
      <c t="n" s="5" r="C58">
        <v>3672</v>
      </c>
      <c t="n" s="5" r="D58">
        <v>9869</v>
      </c>
      <c t="n" s="5" r="E58">
        <v>7441</v>
      </c>
    </row>
    <row spans="1:6" r="59">
      <c t="s" s="4" r="A59">
        <v>322</v>
      </c>
      <c t="n" s="5" r="B59">
        <v>22634</v>
      </c>
      <c t="n" s="7" r="C59">
        <v>8141</v>
      </c>
      <c t="n" s="5" r="D59">
        <v>35674</v>
      </c>
      <c t="n" s="7" r="E59">
        <v>18188</v>
      </c>
    </row>
    <row spans="1:6" r="60">
      <c t="s" s="4" r="A60">
        <v>325</v>
      </c>
      <c t="n" s="7" r="B60">
        <v>164870</v>
      </c>
      <c t="n" s="7" r="D60">
        <v>164870</v>
      </c>
      <c t="n" s="7" r="F60">
        <v>2683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30</v>
      </c>
      <c t="s" s="2" r="D1">
        <v>1</v>
      </c>
    </row>
    <row spans="1:5" r="2">
      <c t="s" s="2" r="B2">
        <v>2</v>
      </c>
      <c t="s" s="2" r="C2">
        <v>31</v>
      </c>
      <c t="s" s="2" r="D2">
        <v>2</v>
      </c>
      <c t="s" s="2" r="E2">
        <v>31</v>
      </c>
    </row>
    <row spans="1:5" r="3">
      <c t="s" s="4" r="A3">
        <v>66</v>
      </c>
      <c t="n" s="7" r="B3">
        <v>23147</v>
      </c>
      <c t="n" s="7" r="C3">
        <v>17681</v>
      </c>
      <c t="n" s="7" r="D3">
        <v>50445</v>
      </c>
      <c t="n" s="7" r="E3">
        <v>44947</v>
      </c>
    </row>
    <row spans="1:5" r="4">
      <c t="s" s="3" r="A4">
        <v>67</v>
      </c>
    </row>
    <row spans="1:5" r="5">
      <c t="s" s="4" r="A5">
        <v>68</v>
      </c>
      <c t="n" s="5" r="B5">
        <v>-605</v>
      </c>
      <c t="n" s="5" r="C5">
        <v>268</v>
      </c>
      <c t="n" s="5" r="D5">
        <v>-1382</v>
      </c>
      <c t="n" s="5" r="E5">
        <v>171</v>
      </c>
    </row>
    <row spans="1:5" r="6">
      <c t="s" s="4" r="A6">
        <v>69</v>
      </c>
      <c t="n" s="5" r="B6">
        <v>-605</v>
      </c>
      <c t="n" s="5" r="C6">
        <v>268</v>
      </c>
      <c t="n" s="5" r="D6">
        <v>-1382</v>
      </c>
      <c t="n" s="5" r="E6">
        <v>171</v>
      </c>
    </row>
    <row spans="1:5" r="7">
      <c t="s" s="4" r="A7">
        <v>70</v>
      </c>
      <c t="n" s="7" r="B7">
        <v>22542</v>
      </c>
      <c t="n" s="7" r="C7">
        <v>17949</v>
      </c>
      <c t="n" s="7" r="D7">
        <v>49063</v>
      </c>
      <c t="n" s="7" r="E7">
        <v>451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332</v>
      </c>
      <c t="s" s="2" r="B1">
        <v>30</v>
      </c>
      <c t="s" s="2" r="D1">
        <v>1</v>
      </c>
    </row>
    <row spans="1:5" r="2">
      <c t="s" s="2" r="B2">
        <v>2</v>
      </c>
      <c t="s" s="2" r="C2">
        <v>31</v>
      </c>
      <c t="s" s="2" r="D2">
        <v>2</v>
      </c>
      <c t="s" s="2" r="E2">
        <v>31</v>
      </c>
    </row>
    <row spans="1:5" r="3">
      <c t="s" s="3" r="A3">
        <v>333</v>
      </c>
    </row>
    <row spans="1:5" r="4">
      <c t="s" s="4" r="A4">
        <v>334</v>
      </c>
      <c t="n" s="7" r="B4">
        <v>2823</v>
      </c>
      <c t="n" s="7" r="C4">
        <v>1990</v>
      </c>
      <c t="n" s="7" r="D4">
        <v>4986</v>
      </c>
      <c t="n" s="7" r="E4">
        <v>3462</v>
      </c>
    </row>
    <row spans="1:5" r="5">
      <c t="s" s="4" r="A5">
        <v>335</v>
      </c>
      <c t="n" s="5" r="D5">
        <v>524000</v>
      </c>
    </row>
    <row spans="1:5" r="6">
      <c t="s" s="4" r="A6">
        <v>336</v>
      </c>
      <c t="n" s="5" r="D6">
        <v>419000</v>
      </c>
    </row>
    <row spans="1:5" r="7">
      <c t="s" s="4" r="A7">
        <v>337</v>
      </c>
      <c t="n" s="5" r="D7">
        <v>163000</v>
      </c>
    </row>
    <row spans="1:5" r="8">
      <c t="s" s="4" r="A8">
        <v>338</v>
      </c>
      <c t="s" s="4" r="D8">
        <v>339</v>
      </c>
    </row>
    <row spans="1:5" r="9">
      <c t="s" s="4" r="A9">
        <v>340</v>
      </c>
      <c t="s" s="4" r="D9">
        <v>341</v>
      </c>
    </row>
    <row spans="1:5" r="10">
      <c t="s" s="4" r="A10">
        <v>342</v>
      </c>
      <c t="s" s="4" r="D10">
        <v>343</v>
      </c>
    </row>
    <row spans="1:5" r="11">
      <c t="s" s="4" r="A11">
        <v>344</v>
      </c>
      <c t="s" s="4" r="D11">
        <v>345</v>
      </c>
    </row>
    <row spans="1:5" r="12">
      <c t="s" s="4" r="A12">
        <v>346</v>
      </c>
      <c t="s" s="4" r="D12">
        <v>347</v>
      </c>
    </row>
    <row spans="1:5" r="13">
      <c t="s" s="4" r="A13">
        <v>348</v>
      </c>
      <c t="s" s="4" r="D13">
        <v>349</v>
      </c>
    </row>
    <row spans="1:5" r="14">
      <c t="s" s="4" r="A14">
        <v>350</v>
      </c>
      <c t="s" s="4" r="D14">
        <v>351</v>
      </c>
    </row>
    <row spans="1:5" r="15">
      <c t="s" s="4" r="A15">
        <v>352</v>
      </c>
      <c t="s" s="4" r="D15">
        <v>353</v>
      </c>
    </row>
    <row spans="1:5" r="16">
      <c t="s" s="4" r="A16">
        <v>354</v>
      </c>
      <c t="n" s="8" r="D16">
        <v>30.1</v>
      </c>
    </row>
    <row spans="1:5" r="17">
      <c t="s" s="4" r="A17">
        <v>355</v>
      </c>
      <c t="n" s="9" r="D17">
        <v>6.95</v>
      </c>
    </row>
    <row spans="1:5" r="18">
      <c t="s" s="4" r="A18">
        <v>356</v>
      </c>
      <c t="n" s="8" r="D18">
        <v>27.85</v>
      </c>
    </row>
    <row spans="1:5" r="19">
      <c t="s" s="4" r="A19">
        <v>357</v>
      </c>
    </row>
    <row spans="1:5" r="20">
      <c t="s" s="3" r="A20">
        <v>333</v>
      </c>
    </row>
    <row spans="1:5" r="21">
      <c t="s" s="4" r="A21">
        <v>358</v>
      </c>
      <c t="s" s="4" r="D21">
        <v>359</v>
      </c>
    </row>
    <row spans="1:5" r="22">
      <c t="s" s="4" r="A22">
        <v>360</v>
      </c>
    </row>
    <row spans="1:5" r="23">
      <c t="s" s="3" r="A23">
        <v>333</v>
      </c>
    </row>
    <row spans="1:5" r="24">
      <c t="s" s="4" r="A24">
        <v>358</v>
      </c>
      <c t="s" s="4" r="D24">
        <v>3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1"/>
  </cols>
  <sheetData>
    <row spans="1:2" r="1">
      <c t="s" s="1" r="A1">
        <v>362</v>
      </c>
      <c t="s" s="2" r="B1">
        <v>199</v>
      </c>
    </row>
    <row spans="1:2" r="2">
      <c t="s" s="3" r="A2">
        <v>363</v>
      </c>
    </row>
    <row spans="1:2" r="3">
      <c t="s" s="4" r="A3">
        <v>364</v>
      </c>
      <c t="n" s="7" r="B3">
        <v>47</v>
      </c>
    </row>
    <row spans="1:2" r="4">
      <c t="s" s="4" r="A4">
        <v>365</v>
      </c>
      <c t="n" s="10" r="B4">
        <v>14.6</v>
      </c>
    </row>
    <row spans="1:2" r="5">
      <c t="s" s="4" r="A5">
        <v>366</v>
      </c>
    </row>
    <row spans="1:2" r="6">
      <c t="s" s="3" r="A6">
        <v>363</v>
      </c>
    </row>
    <row spans="1:2" r="7">
      <c t="s" s="4" r="A7">
        <v>364</v>
      </c>
      <c t="n" s="5" r="B7">
        <v>27</v>
      </c>
    </row>
    <row spans="1:2" r="8">
      <c t="s" s="4" r="A8">
        <v>367</v>
      </c>
    </row>
    <row spans="1:2" r="9">
      <c t="s" s="3" r="A9">
        <v>363</v>
      </c>
    </row>
    <row spans="1:2" r="10">
      <c t="s" s="4" r="A10">
        <v>364</v>
      </c>
      <c t="n" s="7" r="B10">
        <v>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68</v>
      </c>
      <c t="s" s="2" r="B1">
        <v>30</v>
      </c>
      <c t="s" s="2" r="D1">
        <v>1</v>
      </c>
    </row>
    <row spans="1:5" r="2">
      <c t="s" s="2" r="B2">
        <v>2</v>
      </c>
      <c t="s" s="2" r="C2">
        <v>31</v>
      </c>
      <c t="s" s="2" r="D2">
        <v>2</v>
      </c>
      <c t="s" s="2" r="E2">
        <v>31</v>
      </c>
    </row>
    <row spans="1:5" r="3">
      <c t="s" s="3" r="A3">
        <v>168</v>
      </c>
    </row>
    <row spans="1:5" r="4">
      <c t="s" s="4" r="A4">
        <v>66</v>
      </c>
      <c t="n" s="7" r="B4">
        <v>23147</v>
      </c>
      <c t="n" s="7" r="C4">
        <v>17681</v>
      </c>
      <c t="n" s="7" r="D4">
        <v>50445</v>
      </c>
      <c t="n" s="7" r="E4">
        <v>44947</v>
      </c>
    </row>
    <row spans="1:5" r="5">
      <c t="s" s="4" r="A5">
        <v>369</v>
      </c>
      <c t="n" s="5" r="B5">
        <v>53039000</v>
      </c>
      <c t="n" s="5" r="C5">
        <v>52824000</v>
      </c>
      <c t="n" s="5" r="D5">
        <v>53036000</v>
      </c>
      <c t="n" s="5" r="E5">
        <v>52809000</v>
      </c>
    </row>
    <row spans="1:5" r="6">
      <c t="s" s="4" r="A6">
        <v>62</v>
      </c>
      <c t="n" s="8" r="B6">
        <v>0.44</v>
      </c>
      <c t="n" s="8" r="C6">
        <v>0.33</v>
      </c>
      <c t="n" s="8" r="D6">
        <v>0.95</v>
      </c>
      <c t="n" s="8" r="E6">
        <v>0.85</v>
      </c>
    </row>
    <row spans="1:5" r="7">
      <c t="s" s="4" r="A7">
        <v>370</v>
      </c>
      <c t="n" s="5" r="B7">
        <v>322000</v>
      </c>
      <c t="n" s="5" r="C7">
        <v>250000</v>
      </c>
      <c t="n" s="5" r="D7">
        <v>333000</v>
      </c>
      <c t="n" s="5" r="E7">
        <v>238000</v>
      </c>
    </row>
    <row spans="1:5" r="8">
      <c t="s" s="4" r="A8">
        <v>371</v>
      </c>
      <c t="n" s="5" r="B8">
        <v>53361000</v>
      </c>
      <c t="n" s="5" r="C8">
        <v>53074000</v>
      </c>
      <c t="n" s="5" r="D8">
        <v>53369000</v>
      </c>
      <c t="n" s="5" r="E8">
        <v>53047000</v>
      </c>
    </row>
    <row spans="1:5" r="9">
      <c t="s" s="4" r="A9">
        <v>63</v>
      </c>
      <c t="n" s="8" r="B9">
        <v>0.43</v>
      </c>
      <c t="n" s="8" r="C9">
        <v>0.33</v>
      </c>
      <c t="n" s="8" r="D9">
        <v>0.95</v>
      </c>
      <c t="n" s="8" r="E9">
        <v>0.85</v>
      </c>
    </row>
    <row spans="1:5" r="10">
      <c t="s" s="3" r="A10">
        <v>372</v>
      </c>
    </row>
    <row spans="1:5" r="11">
      <c t="s" s="4" r="A11">
        <v>373</v>
      </c>
      <c t="n" s="5" r="B11">
        <v>2041664</v>
      </c>
      <c t="n" s="5" r="C11">
        <v>2398269</v>
      </c>
      <c t="n" s="5" r="D11">
        <v>2041664</v>
      </c>
      <c t="n" s="5" r="E11">
        <v>24184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72</v>
      </c>
    </row>
    <row spans="1:3" r="2">
      <c t="s" s="3" r="A2">
        <v>73</v>
      </c>
    </row>
    <row spans="1:3" r="3">
      <c t="s" s="4" r="A3">
        <v>74</v>
      </c>
      <c t="n" s="7" r="B3">
        <v>70511</v>
      </c>
      <c t="n" s="7" r="C3">
        <v>46126</v>
      </c>
    </row>
    <row spans="1:3" r="4">
      <c t="s" s="4" r="A4">
        <v>75</v>
      </c>
      <c t="n" s="5" r="B4">
        <v>63894</v>
      </c>
      <c t="n" s="5" r="C4">
        <v>65492</v>
      </c>
    </row>
    <row spans="1:3" r="5">
      <c t="s" s="4" r="A5">
        <v>76</v>
      </c>
      <c t="n" s="5" r="B5">
        <v>74923</v>
      </c>
      <c t="n" s="5" r="C5">
        <v>206150</v>
      </c>
    </row>
    <row spans="1:3" r="6">
      <c t="s" s="3" r="A6">
        <v>77</v>
      </c>
    </row>
    <row spans="1:3" r="7">
      <c t="s" s="4" r="A7">
        <v>78</v>
      </c>
      <c t="n" s="5" r="B7">
        <v>906175</v>
      </c>
      <c t="n" s="5" r="C7">
        <v>960414</v>
      </c>
    </row>
    <row spans="1:3" r="8">
      <c t="s" s="4" r="A8">
        <v>79</v>
      </c>
      <c t="n" s="5" r="B8">
        <v>272326</v>
      </c>
      <c t="n" s="5" r="C8">
        <v>277442</v>
      </c>
    </row>
    <row spans="1:3" r="9">
      <c t="s" s="4" r="A9">
        <v>80</v>
      </c>
      <c t="n" s="5" r="B9">
        <v>4485</v>
      </c>
      <c t="n" s="5" r="C9">
        <v>4855</v>
      </c>
    </row>
    <row spans="1:3" r="10">
      <c t="s" s="4" r="A10">
        <v>81</v>
      </c>
      <c t="n" s="5" r="B10">
        <v>334795</v>
      </c>
      <c t="n" s="5" r="C10">
        <v>332726</v>
      </c>
    </row>
    <row spans="1:3" r="11">
      <c t="s" s="4" r="A11">
        <v>82</v>
      </c>
      <c t="n" s="5" r="B11">
        <v>1375534</v>
      </c>
      <c t="n" s="5" r="C11">
        <v>1370459</v>
      </c>
    </row>
    <row spans="1:3" r="12">
      <c t="s" s="4" r="A12">
        <v>83</v>
      </c>
      <c t="n" s="5" r="B12">
        <v>8639</v>
      </c>
      <c t="n" s="5" r="C12">
        <v>7533</v>
      </c>
    </row>
    <row spans="1:3" r="13">
      <c t="s" s="4" r="A13">
        <v>84</v>
      </c>
      <c t="n" s="5" r="B13">
        <v>3111282</v>
      </c>
      <c t="n" s="5" r="C13">
        <v>3271197</v>
      </c>
    </row>
    <row spans="1:3" r="14">
      <c t="s" s="3" r="A14">
        <v>85</v>
      </c>
    </row>
    <row spans="1:3" r="15">
      <c t="s" s="4" r="A15">
        <v>86</v>
      </c>
      <c t="n" s="5" r="B15">
        <v>116702</v>
      </c>
      <c t="n" s="5" r="C15">
        <v>141878</v>
      </c>
    </row>
    <row spans="1:3" r="16">
      <c t="s" s="4" r="A16">
        <v>87</v>
      </c>
      <c t="n" s="5" r="B16">
        <v>346122</v>
      </c>
      <c t="n" s="5" r="C16">
        <v>351812</v>
      </c>
    </row>
    <row spans="1:3" r="17">
      <c t="s" s="4" r="A17">
        <v>88</v>
      </c>
      <c t="n" s="5" r="B17">
        <v>273558</v>
      </c>
      <c t="n" s="5" r="C17">
        <v>345299</v>
      </c>
    </row>
    <row spans="1:3" r="18">
      <c t="s" s="4" r="A18">
        <v>89</v>
      </c>
      <c t="n" s="5" r="B18">
        <v>406193</v>
      </c>
      <c t="n" s="5" r="C18">
        <v>492813</v>
      </c>
    </row>
    <row spans="1:3" r="19">
      <c t="s" s="4" r="A19">
        <v>90</v>
      </c>
      <c t="n" s="5" r="B19">
        <v>550000</v>
      </c>
      <c t="n" s="5" r="C19">
        <v>550000</v>
      </c>
    </row>
    <row spans="1:3" r="20">
      <c t="s" s="4" r="A20">
        <v>91</v>
      </c>
      <c t="n" s="7" r="B20">
        <v>1692575</v>
      </c>
      <c t="n" s="7" r="C20">
        <v>1881802</v>
      </c>
    </row>
    <row spans="1:3" r="21">
      <c t="s" s="4" r="A21">
        <v>92</v>
      </c>
    </row>
    <row spans="1:3" r="22">
      <c t="s" s="3" r="A22">
        <v>93</v>
      </c>
    </row>
    <row spans="1:3" r="23">
      <c t="s" s="4" r="A23">
        <v>94</v>
      </c>
      <c t="n" s="7" r="B23">
        <v>1094</v>
      </c>
      <c t="n" s="7" r="C23">
        <v>1094</v>
      </c>
    </row>
    <row spans="1:3" r="24">
      <c t="s" s="4" r="A24">
        <v>95</v>
      </c>
      <c t="n" s="5" r="B24">
        <v>818940</v>
      </c>
      <c t="n" s="5" r="C24">
        <v>813178</v>
      </c>
    </row>
    <row spans="1:3" r="25">
      <c t="s" s="4" r="A25">
        <v>96</v>
      </c>
      <c t="n" s="5" r="B25">
        <v>1952377</v>
      </c>
      <c t="n" s="5" r="C25">
        <v>1927445</v>
      </c>
    </row>
    <row spans="1:3" r="26">
      <c t="s" s="4" r="A26">
        <v>97</v>
      </c>
      <c t="n" s="5" r="B26">
        <v>-1347677</v>
      </c>
      <c t="n" s="5" r="C26">
        <v>-1347677</v>
      </c>
    </row>
    <row spans="1:3" r="27">
      <c t="s" s="4" r="A27">
        <v>98</v>
      </c>
      <c t="n" s="5" r="B27">
        <v>-6027</v>
      </c>
      <c t="n" s="5" r="C27">
        <v>-4645</v>
      </c>
    </row>
    <row spans="1:3" r="28">
      <c t="s" s="4" r="A28">
        <v>99</v>
      </c>
      <c t="n" s="5" r="B28">
        <v>1418707</v>
      </c>
      <c t="n" s="5" r="C28">
        <v>1389395</v>
      </c>
    </row>
    <row spans="1:3" r="29">
      <c t="s" s="4" r="A29">
        <v>100</v>
      </c>
      <c t="n" s="7" r="B29">
        <v>3111282</v>
      </c>
      <c t="n" s="7" r="C29">
        <v>32711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1</v>
      </c>
      <c t="s" s="2" r="B1">
        <v>2</v>
      </c>
      <c t="s" s="2" r="C1">
        <v>72</v>
      </c>
    </row>
    <row spans="1:3" r="2">
      <c t="s" s="4" r="A2">
        <v>102</v>
      </c>
      <c t="n" s="7" r="B2">
        <v>3043</v>
      </c>
      <c t="n" s="7" r="C2">
        <v>4023</v>
      </c>
    </row>
    <row spans="1:3" r="3">
      <c t="s" s="4" r="A3">
        <v>103</v>
      </c>
      <c t="n" s="7" r="B3">
        <v>467787</v>
      </c>
      <c t="n" s="7" r="C3">
        <v>440586</v>
      </c>
    </row>
    <row spans="1:3" r="4">
      <c t="s" s="4" r="A4">
        <v>104</v>
      </c>
      <c t="n" s="8" r="B4">
        <v>0.01</v>
      </c>
      <c t="n" s="8" r="C4">
        <v>0.01</v>
      </c>
    </row>
    <row spans="1:3" r="5">
      <c t="s" s="4" r="A5">
        <v>105</v>
      </c>
      <c t="n" s="5" r="B5">
        <v>250000000</v>
      </c>
      <c t="n" s="5" r="C5">
        <v>250000000</v>
      </c>
    </row>
    <row spans="1:3" r="6">
      <c t="s" s="4" r="A6">
        <v>106</v>
      </c>
      <c t="n" s="5" r="B6">
        <v>109423881</v>
      </c>
      <c t="n" s="5" r="C6">
        <v>109353001</v>
      </c>
    </row>
    <row spans="1:3" r="7">
      <c t="s" s="4" r="A7">
        <v>107</v>
      </c>
      <c t="n" s="5" r="B7">
        <v>56369752</v>
      </c>
      <c t="n" s="5" r="C7">
        <v>563697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31</v>
      </c>
    </row>
    <row spans="1:3" r="3">
      <c t="s" s="3" r="A3">
        <v>109</v>
      </c>
    </row>
    <row spans="1:3" r="4">
      <c t="s" s="4" r="A4">
        <v>66</v>
      </c>
      <c t="n" s="7" r="B4">
        <v>50445</v>
      </c>
      <c t="n" s="7" r="C4">
        <v>44947</v>
      </c>
    </row>
    <row spans="1:3" r="5">
      <c t="s" s="3" r="A5">
        <v>110</v>
      </c>
    </row>
    <row spans="1:3" r="6">
      <c t="s" s="4" r="A6">
        <v>111</v>
      </c>
      <c t="n" s="5" r="B6">
        <v>365644</v>
      </c>
      <c t="n" s="5" r="C6">
        <v>339037</v>
      </c>
    </row>
    <row spans="1:3" r="7">
      <c t="s" s="4" r="A7">
        <v>112</v>
      </c>
      <c t="n" s="5" r="B7">
        <v>6822</v>
      </c>
      <c t="n" s="5" r="C7">
        <v>6205</v>
      </c>
    </row>
    <row spans="1:3" r="8">
      <c t="s" s="4" r="A8">
        <v>113</v>
      </c>
      <c t="n" s="5" r="B8">
        <v>4986</v>
      </c>
      <c t="n" s="5" r="C8">
        <v>3462</v>
      </c>
    </row>
    <row spans="1:3" r="9">
      <c t="s" s="4" r="A9">
        <v>114</v>
      </c>
      <c t="n" s="5" r="B9">
        <v>37671</v>
      </c>
      <c t="n" s="5" r="C9">
        <v>40288</v>
      </c>
    </row>
    <row spans="1:3" r="10">
      <c t="s" s="4" r="A10">
        <v>115</v>
      </c>
      <c t="n" s="5" r="B10">
        <v>3450</v>
      </c>
      <c t="n" s="5" r="C10">
        <v>2772</v>
      </c>
    </row>
    <row spans="1:3" r="11">
      <c t="s" s="4" r="A11">
        <v>116</v>
      </c>
      <c t="n" s="5" r="B11">
        <v>1810</v>
      </c>
      <c t="n" s="5" r="C11">
        <v>1456</v>
      </c>
    </row>
    <row spans="1:3" r="12">
      <c t="s" s="4" r="A12">
        <v>117</v>
      </c>
      <c t="n" s="5" r="B12">
        <v>1550</v>
      </c>
      <c t="n" s="5" r="C12">
        <v>1729</v>
      </c>
    </row>
    <row spans="1:3" r="13">
      <c t="s" s="4" r="A13">
        <v>88</v>
      </c>
      <c t="n" s="5" r="B13">
        <v>-71741</v>
      </c>
      <c t="n" s="5" r="C13">
        <v>-52101</v>
      </c>
    </row>
    <row spans="1:3" r="14">
      <c t="s" s="4" r="A14">
        <v>118</v>
      </c>
      <c t="n" s="5" r="B14">
        <v>-67</v>
      </c>
      <c t="n" s="5" r="C14">
        <v>-157</v>
      </c>
    </row>
    <row spans="1:3" r="15">
      <c t="s" s="3" r="A15">
        <v>119</v>
      </c>
    </row>
    <row spans="1:3" r="16">
      <c t="s" s="4" r="A16">
        <v>120</v>
      </c>
      <c t="n" s="5" r="B16">
        <v>-302785</v>
      </c>
      <c t="n" s="5" r="C16">
        <v>-301721</v>
      </c>
    </row>
    <row spans="1:3" r="17">
      <c t="s" s="4" r="A17">
        <v>121</v>
      </c>
      <c t="n" s="5" r="B17">
        <v>-5223</v>
      </c>
      <c t="n" s="5" r="C17">
        <v>-7047</v>
      </c>
    </row>
    <row spans="1:3" r="18">
      <c t="s" s="4" r="A18">
        <v>76</v>
      </c>
      <c t="n" s="5" r="B18">
        <v>129614</v>
      </c>
      <c t="n" s="5" r="C18">
        <v>-6520</v>
      </c>
    </row>
    <row spans="1:3" r="19">
      <c t="s" s="4" r="A19">
        <v>86</v>
      </c>
      <c t="n" s="5" r="B19">
        <v>-25175</v>
      </c>
      <c t="n" s="5" r="C19">
        <v>-935</v>
      </c>
    </row>
    <row spans="1:3" r="20">
      <c t="s" s="4" r="A20">
        <v>87</v>
      </c>
      <c t="n" s="5" r="B20">
        <v>-7767</v>
      </c>
      <c t="n" s="5" r="C20">
        <v>-2454</v>
      </c>
    </row>
    <row spans="1:3" r="21">
      <c t="s" s="4" r="A21">
        <v>122</v>
      </c>
      <c t="n" s="5" r="B21">
        <v>189234</v>
      </c>
      <c t="n" s="5" r="C21">
        <v>68961</v>
      </c>
    </row>
    <row spans="1:3" r="22">
      <c t="s" s="3" r="A22">
        <v>123</v>
      </c>
    </row>
    <row spans="1:3" r="23">
      <c t="s" s="4" r="A23">
        <v>124</v>
      </c>
      <c t="n" s="5" r="B23">
        <v>-42869</v>
      </c>
      <c t="n" s="5" r="C23">
        <v>-41450</v>
      </c>
    </row>
    <row spans="1:3" r="24">
      <c t="s" s="4" r="A24">
        <v>125</v>
      </c>
      <c t="n" s="5" r="B24">
        <v>3844</v>
      </c>
      <c t="n" s="5" r="C24">
        <v>3103</v>
      </c>
    </row>
    <row spans="1:3" r="25">
      <c t="s" s="4" r="A25">
        <v>126</v>
      </c>
      <c t="n" s="5" r="B25">
        <v>-14071</v>
      </c>
      <c t="n" s="5" r="C25">
        <v>-9300</v>
      </c>
    </row>
    <row spans="1:3" r="26">
      <c t="s" s="4" r="A26">
        <v>127</v>
      </c>
      <c t="n" s="5" r="B26">
        <v>-53096</v>
      </c>
      <c t="n" s="5" r="C26">
        <v>-47647</v>
      </c>
    </row>
    <row spans="1:3" r="27">
      <c t="s" s="3" r="A27">
        <v>128</v>
      </c>
    </row>
    <row spans="1:3" r="28">
      <c t="s" s="4" r="A28">
        <v>129</v>
      </c>
      <c t="n" s="5" r="B28">
        <v>1155</v>
      </c>
      <c t="n" s="5" r="C28">
        <v>1622</v>
      </c>
    </row>
    <row spans="1:3" r="29">
      <c t="s" s="4" r="A29">
        <v>118</v>
      </c>
      <c t="n" s="5" r="B29">
        <v>67</v>
      </c>
      <c t="n" s="5" r="C29">
        <v>157</v>
      </c>
    </row>
    <row spans="1:3" r="30">
      <c t="s" s="4" r="A30">
        <v>130</v>
      </c>
      <c t="n" s="5" r="B30">
        <v>347730</v>
      </c>
      <c t="n" s="5" r="C30">
        <v>412400</v>
      </c>
    </row>
    <row spans="1:3" r="31">
      <c t="s" s="4" r="A31">
        <v>131</v>
      </c>
      <c t="n" s="5" r="B31">
        <v>-434350</v>
      </c>
      <c t="n" s="5" r="C31">
        <v>-385438</v>
      </c>
    </row>
    <row spans="1:3" r="32">
      <c t="s" s="4" r="A32">
        <v>132</v>
      </c>
      <c t="n" s="5" r="B32">
        <v>-25493</v>
      </c>
      <c t="n" s="5" r="C32">
        <v>-24307</v>
      </c>
    </row>
    <row spans="1:3" r="33">
      <c t="s" s="4" r="A33">
        <v>133</v>
      </c>
      <c t="n" s="5" r="B33">
        <v>-110891</v>
      </c>
      <c t="n" s="5" r="C33">
        <v>4434</v>
      </c>
    </row>
    <row spans="1:3" r="34">
      <c t="s" s="4" r="A34">
        <v>134</v>
      </c>
      <c t="n" s="5" r="B34">
        <v>-862</v>
      </c>
      <c t="n" s="5" r="C34">
        <v>46</v>
      </c>
    </row>
    <row spans="1:3" r="35">
      <c t="s" s="4" r="A35">
        <v>135</v>
      </c>
      <c t="n" s="5" r="B35">
        <v>24385</v>
      </c>
      <c t="n" s="5" r="C35">
        <v>25794</v>
      </c>
    </row>
    <row spans="1:3" r="36">
      <c t="s" s="4" r="A36">
        <v>136</v>
      </c>
      <c t="n" s="5" r="B36">
        <v>46126</v>
      </c>
      <c t="n" s="5" r="C36">
        <v>42274</v>
      </c>
    </row>
    <row spans="1:3" r="37">
      <c t="s" s="4" r="A37">
        <v>137</v>
      </c>
      <c t="n" s="7" r="B37">
        <v>70511</v>
      </c>
      <c t="n" s="7" r="C37">
        <v>680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Company Informatio</vt:lpstr>
      <vt:lpstr>Consolidated Statements of Earn</vt:lpstr>
      <vt:lpstr>Consolidated Statements of Comp</vt:lpstr>
      <vt:lpstr>Consolidated Balance Sheets</vt:lpstr>
      <vt:lpstr>Consolidated Balance Sheets (Pa</vt:lpstr>
      <vt:lpstr>Consolidated Statements of Cash</vt:lpstr>
      <vt:lpstr>Basis of Presentation</vt:lpstr>
      <vt:lpstr>Correction of Immaterial Errors</vt:lpstr>
      <vt:lpstr>Senior Debt</vt:lpstr>
      <vt:lpstr>Subsidiary Guarantors - Senior </vt:lpstr>
      <vt:lpstr>Fair Value</vt:lpstr>
      <vt:lpstr>Other Charges</vt:lpstr>
      <vt:lpstr>Segment Information</vt:lpstr>
      <vt:lpstr>Stock-Based Compensation</vt:lpstr>
      <vt:lpstr>Contingencies</vt:lpstr>
      <vt:lpstr>Earnings Per Share</vt:lpstr>
      <vt:lpstr>Basis of Presentation (Policies</vt:lpstr>
      <vt:lpstr>Correction of Immaterial Erro18</vt:lpstr>
      <vt:lpstr>Senior Debt (Tables)</vt:lpstr>
      <vt:lpstr>Fair Value Fair Value (Tables)</vt:lpstr>
      <vt:lpstr>Segment Information (Tables)</vt:lpstr>
      <vt:lpstr>Earnings Per Share (Tables)</vt:lpstr>
      <vt:lpstr>Correction of Immaterial Erro23</vt:lpstr>
      <vt:lpstr>Senior Debt (Details)</vt:lpstr>
      <vt:lpstr>Subsidiary Guarantors - Senio25</vt:lpstr>
      <vt:lpstr>Income Taxes (Details)</vt:lpstr>
      <vt:lpstr>Fair Value (Details)</vt:lpstr>
      <vt:lpstr>Other Charges (Details)</vt:lpstr>
      <vt:lpstr>Segment Information (Details)</vt:lpstr>
      <vt:lpstr>Stock-Based Compensation (Detai</vt:lpstr>
      <vt:lpstr>Contingencies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20:11Z</dcterms:created>
  <dcterms:modified xmlns:dcterms="http://purl.org/dc/terms/" xmlns:xsi="http://www.w3.org/2001/XMLSchema-instance" xsi:type="dcterms:W3CDTF">2015-08-11T07:20:11Z</dcterms:modified>
  <dc:title xmlns:dc="http://purl.org/dc/elements/1.1/">Untitled</dc:title>
  <dc:description xmlns:dc="http://purl.org/dc/elements/1.1/"/>
  <dc:subject xmlns:dc="http://purl.org/dc/elements/1.1/"/>
  <cp:keywords/>
  <cp:category/>
</cp:coreProperties>
</file>